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BASIS " sheetId="7" r:id="rId7"/>
    <s:sheet name="GOING CONCERN AND MANAGEMENT'S " sheetId="8" r:id="rId8"/>
    <s:sheet name="SIGNIFICANT ACCOUNTING POLICIES" sheetId="9" r:id="rId9"/>
    <s:sheet name="FAIR VALUE OF FINANCIAL INSTRUM" sheetId="10" r:id="rId10"/>
    <s:sheet name="INVESTMENT IN EQUITY SECURITIES" sheetId="11" r:id="rId11"/>
    <s:sheet name="LICENSE AND TECHNOLOGY AGREEMEN" sheetId="12" r:id="rId12"/>
    <s:sheet name="STOCKHOLDERS' EQUITY" sheetId="13" r:id="rId13"/>
    <s:sheet name="COMMITMENTS AND CONTINGENCIES" sheetId="14" r:id="rId14"/>
    <s:sheet name="RELATED PARTY TRANSACTIONS" sheetId="15" r:id="rId15"/>
    <s:sheet name="INCOME TAXES" sheetId="16" r:id="rId16"/>
    <s:sheet name="SUBSEQUENT EVENTS" sheetId="17" r:id="rId17"/>
    <s:sheet name="SIGNIFICANT ACCOUNTING POLICI18" sheetId="18" r:id="rId18"/>
    <s:sheet name="SIGNIFICANT ACCOUNTING POLICI19" sheetId="19" r:id="rId19"/>
    <s:sheet name="INVESTMENT IN EQUITY SECURITI20" sheetId="20" r:id="rId20"/>
    <s:sheet name="STOCKHOLDERS' EQUITY (Tables)" sheetId="21" r:id="rId21"/>
    <s:sheet name="INCOME TAXES (Tables)" sheetId="22" r:id="rId22"/>
    <s:sheet name="NATURE OF OPERATIONS AND BASI23" sheetId="23" r:id="rId23"/>
    <s:sheet name="GOING CONCERN AND MANAGEMENT'24" sheetId="24" r:id="rId24"/>
    <s:sheet name="SIGNIFICANT ACCOUNTING POLICI25" sheetId="25" r:id="rId25"/>
    <s:sheet name="SIGNIFICANT ACCOUNTING POLICI26" sheetId="26" r:id="rId26"/>
    <s:sheet name="INVESTMENT IN EQUITY SECURITI27" sheetId="27" r:id="rId27"/>
    <s:sheet name="INVESTMENT IN EQUITY SECURITI28" sheetId="28" r:id="rId28"/>
    <s:sheet name="LICENSE AND TECHNOLOGY AGREEM29" sheetId="29" r:id="rId29"/>
    <s:sheet name="STOCKHOLDERS' EQUITY (Details)" sheetId="30" r:id="rId30"/>
    <s:sheet name="STOCKHOLDERS' EQUITY (Details 1" sheetId="31" r:id="rId31"/>
    <s:sheet name="STOCKHOLDERS' EQUITY (Details 2" sheetId="32" r:id="rId32"/>
    <s:sheet name="STOCKHOLDERS' EQUITY (Details N" sheetId="33" r:id="rId33"/>
    <s:sheet name="RELATED PARTY TRANSACTIONS (Det" sheetId="34" r:id="rId34"/>
    <s:sheet name="INCOME TAXES (Details)" sheetId="35" r:id="rId35"/>
    <s:sheet name="INCOME TAXES (Details 1)" sheetId="36" r:id="rId36"/>
    <s:sheet name="INCOME TAXES (Details 2)" sheetId="37" r:id="rId37"/>
    <s:sheet name="INCOME TAXES (Details Narrative" sheetId="38" r:id="rId38"/>
  </s:sheets>
  <s:definedNames/>
  <s:calcPr calcId="124519" calcMode="auto" fullCalcOnLoad="1"/>
</s:workbook>
</file>

<file path=xl/sharedStrings.xml><?xml version="1.0" encoding="utf-8"?>
<sst xmlns="http://schemas.openxmlformats.org/spreadsheetml/2006/main" uniqueCount="354">
  <si>
    <t>Document and Entity Information - USD ($)</t>
  </si>
  <si>
    <t>12 Months Ended</t>
  </si>
  <si>
    <t>Sep. 30, 2015</t>
  </si>
  <si>
    <t>Jan. 13, 2016</t>
  </si>
  <si>
    <t>Mar. 31, 2015</t>
  </si>
  <si>
    <t>Document And Entity Information</t>
  </si>
  <si>
    <t>Entity Registrant Name</t>
  </si>
  <si>
    <t>Avant Diagnostics, Inc.</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30, 2014</t>
  </si>
  <si>
    <t>Current assets:</t>
  </si>
  <si>
    <t>Cash</t>
  </si>
  <si>
    <t>Prepaid expenses</t>
  </si>
  <si>
    <t xml:space="preserve"> </t>
  </si>
  <si>
    <t>Available for sale securities</t>
  </si>
  <si>
    <t>Total current assets</t>
  </si>
  <si>
    <t>Other assets:</t>
  </si>
  <si>
    <t>Intellectual property</t>
  </si>
  <si>
    <t>Patent Costs</t>
  </si>
  <si>
    <t>Total assets</t>
  </si>
  <si>
    <t>Current liabilities:</t>
  </si>
  <si>
    <t>Accounts payable</t>
  </si>
  <si>
    <t>Accrued payroll &amp; benefits</t>
  </si>
  <si>
    <t>Due to related party</t>
  </si>
  <si>
    <t>Total current liabilities</t>
  </si>
  <si>
    <t>Commitments and contingencies</t>
  </si>
  <si>
    <t>STOCKHOLDERS' EQUITY:</t>
  </si>
  <si>
    <t>Preferred stock, $0.001 par value; 50,000,000 shares authorized Series B preferred stock, $0.001 par value; 3,000 shares authorized, -0- shares issued and outstanding as of September 30, 2015 and 2014</t>
  </si>
  <si>
    <t>Common stock, $0.00001 par value; 450,000,000 shares authorized; 95,944,743 and 71,656,000 shares issued and outstanding as of September 30, 2015 and 2014, respectively</t>
  </si>
  <si>
    <t>Additional paid 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AND COMPREHENSIVE LOSS - USD ($)</t>
  </si>
  <si>
    <t>OPERATING EXPENSES:</t>
  </si>
  <si>
    <t>General and administrative</t>
  </si>
  <si>
    <t>Professional fees</t>
  </si>
  <si>
    <t>Research and development</t>
  </si>
  <si>
    <t>Merger costs</t>
  </si>
  <si>
    <t>Loss from operations</t>
  </si>
  <si>
    <t>Other expenses:</t>
  </si>
  <si>
    <t>Impairment on available for sale securities</t>
  </si>
  <si>
    <t>NET LOSS</t>
  </si>
  <si>
    <t>Net loss per common share, basic and diluted</t>
  </si>
  <si>
    <t>Weighted average number of common shares outstanding, basic and diluted</t>
  </si>
  <si>
    <t>Comprehensive loss:</t>
  </si>
  <si>
    <t>Net loss</t>
  </si>
  <si>
    <t>Unrealized losses on available for sale securities</t>
  </si>
  <si>
    <t>Adjustment for realized loss on available for sale securities</t>
  </si>
  <si>
    <t>Comprehensive loss</t>
  </si>
  <si>
    <t>CONSOLIDATED STATEMENT OF CHANGES IN STOCKHOLDERS' EQUITY - USD ($)</t>
  </si>
  <si>
    <t>Preferred Stock</t>
  </si>
  <si>
    <t>Common Stock</t>
  </si>
  <si>
    <t>Additional Paid-In Capital</t>
  </si>
  <si>
    <t>Accumulated Other Comprehensive Loss</t>
  </si>
  <si>
    <t>Accumulated Deficit</t>
  </si>
  <si>
    <t>Total</t>
  </si>
  <si>
    <t>Beginning Balance, Amount at Sep. 30, 2013</t>
  </si>
  <si>
    <t>Beginning Balance, Shares at Sep. 30, 2013</t>
  </si>
  <si>
    <t>Common stock issued for services, Amount</t>
  </si>
  <si>
    <t>Common stock issued for services, Shares</t>
  </si>
  <si>
    <t>Sale of common stock, Amount</t>
  </si>
  <si>
    <t>Sale of common stock, Shares</t>
  </si>
  <si>
    <t>Common stock issued to acquire license, Amount</t>
  </si>
  <si>
    <t>Common stock issued to acquire license, Shares</t>
  </si>
  <si>
    <t>Common stock issued at acquire available for sale securities, Amount</t>
  </si>
  <si>
    <t>Common stock issued at acquire available for sale securities, Shares</t>
  </si>
  <si>
    <t>Fair value of warrants issued for services</t>
  </si>
  <si>
    <t>Contributed capital</t>
  </si>
  <si>
    <t>Unrealized loss on change in fair value of available for sale securities</t>
  </si>
  <si>
    <t>Effect of reverse merger:</t>
  </si>
  <si>
    <t>Ending Balance, Amount at Sep. 30, 2014</t>
  </si>
  <si>
    <t>Ending Balance, Shares at Sep. 30, 2014</t>
  </si>
  <si>
    <t>Shares yet to be surrendered in recapitalization, Amount</t>
  </si>
  <si>
    <t>Shares yet to be surrendered in recapitalization, Shares</t>
  </si>
  <si>
    <t>Common stock issued in connection with share exchange transaction , Amount</t>
  </si>
  <si>
    <t>Common stock issued in connection with share exchange transaction, Shares</t>
  </si>
  <si>
    <t>Fair value of warrants in connection with recapitalization</t>
  </si>
  <si>
    <t>Common stock issued in exchange with exercise of warrants, Amount</t>
  </si>
  <si>
    <t>Common stock issued in exchange with exercise of warrants, Shares</t>
  </si>
  <si>
    <t>Common stock issued in exchange with exercise of options, Amount</t>
  </si>
  <si>
    <t>Common stock issued in exchange with exercise of options, Shares</t>
  </si>
  <si>
    <t>Common stock issued in exchange with exercise of options on a cashless basis, Amount</t>
  </si>
  <si>
    <t>Common stock issued in exchange with exercise of options on a cashless basis, Shares</t>
  </si>
  <si>
    <t>Reclassification of unrealized loss upon impairment of available for sale security</t>
  </si>
  <si>
    <t>Ending Balance, Amount at Sep. 30, 2015</t>
  </si>
  <si>
    <t>Ending Balance, Shares at Sep. 30, 2015</t>
  </si>
  <si>
    <t>CONSOLIDATED STATEMENTS OF CASH FLOWS - USD ($)</t>
  </si>
  <si>
    <t>CASH FLOWS FROM OPERATING ACTIVITIES:</t>
  </si>
  <si>
    <t>Adjustment to reconcile net loss to net cash used in operating activities:</t>
  </si>
  <si>
    <t>Stock based compensation</t>
  </si>
  <si>
    <t>Warrant Expense</t>
  </si>
  <si>
    <t>Changes in operating assets and liabilities:</t>
  </si>
  <si>
    <t>Accrued payroll and benefits</t>
  </si>
  <si>
    <t>Net cash used in operating activities</t>
  </si>
  <si>
    <t>CASH USED IN INVESTING ACTIVITIES</t>
  </si>
  <si>
    <t>License costs</t>
  </si>
  <si>
    <t>Net cash used in investing activities</t>
  </si>
  <si>
    <t>CASH FLOWS FROM FINANCING ACTIVITIES:</t>
  </si>
  <si>
    <t>Proceeds from the sale of common shares, net</t>
  </si>
  <si>
    <t>Proceeds from warrant and option exercises</t>
  </si>
  <si>
    <t>Net cash provided by financing activities</t>
  </si>
  <si>
    <t>NET CHANGE IN CASH</t>
  </si>
  <si>
    <t>CASH AT BEGINNING OF PERIOD</t>
  </si>
  <si>
    <t>CASH AT END OF PERIOD</t>
  </si>
  <si>
    <t>SUPPLEMENTAL INFORMATION:</t>
  </si>
  <si>
    <t>Cash paid during the period for: Interest paid</t>
  </si>
  <si>
    <t>Cash paid during the period for: Taxes paid</t>
  </si>
  <si>
    <t>Non-cash investing and financing activities:</t>
  </si>
  <si>
    <t>Net liabilities assumed in connection with recapitalization</t>
  </si>
  <si>
    <t>Effect of recapitalization</t>
  </si>
  <si>
    <t>Capital Contributed by Arrayit Corporation</t>
  </si>
  <si>
    <t>Common stock for available-for-sale securities</t>
  </si>
  <si>
    <t>Common stock for license</t>
  </si>
  <si>
    <t>Unrealized loss on available-for-sale securities</t>
  </si>
  <si>
    <t>NATURE OF OPERATIONS AND BASIS OF PRESENTATION</t>
  </si>
  <si>
    <t>Notes to Financial Statements</t>
  </si>
  <si>
    <t>NOTE 1 - NATURE OF OPERATIONS AND BASIS OF PRESENTATION</t>
  </si>
  <si>
    <t>Avant
Diagnostics, Inc. ("Avant", "we" or the "Company"), a Nevada corporation established in 2009, is
a diagnostic company that focuses on the commercialization of a series of proprietary microarray-based diagnostic tests that provide
early detection of cancers, neurodegenerative diseases, and other chronic and severe disease states. Avant was originally named
Arrayit Diagnostics, Inc. which was formed as a majority owned subsidiary of Arrayit Corporation ("Arrayit") through
a technology transfer in July 2009. In January 2013, the Company effected a name change to Avant Diagnostics, Inc. The
Company's premier product is OvaDx®, a noninvasive proteomics diagnostic screening test for the early detection of ovarian
cancer. The Company believes this test will be approved by the U.S. Food and Drug Administration ("FDA") as the first
pre-symptomatic screening test for ovarian cancer in the United States, detecting all types and all stages of ovarian cancer with
high sensitivity and specificity. The Company's primary activities since inception has been focused preparing sample specimens
in order for OvaDx to obtain FDA approval. The Company has not generated revenues since inception. Basis
of Presentation Effective
December 29, 2014, we completed a reverse recapitalization, as agreed in the definitive Agreement and Plan of
Reorganization, of 100% of the outstanding equity interests of American Liberty Petroleum Corp. ("ALP"). Avant
shareholders received approximately 74,500,000 shares of common stock for a 93% equity interest in ALP. Such share exchange
was calculated based on a one-for-one conversion ratio after a 1 for 17 reverse stock split of ALP which was subsequently
effected in March 2015. The split affected the ALP common stock and not the Avant common stock. All references in these
consolidated financial statements to the number of shares, options and other common stock equivalents, price per share and
weighted-average number of shares outstanding of common stock have been adjusted to retroactively reflect the effect of the
stock split. Per the terms of the Agreement and Plan of Reorganization, ALP was delivered with zero assets and $70,000 in
liabilities at time of closing. Following the reverse merger, we changed the name of ALP to "Avant Diagnostics, Inc."
The transaction was regarded as a reverse recapitalization whereby Avant was considered to be the accounting acquirer as it
retained control of ALP after the exchange. Although ALP is the legal parent company, the share exchange was treated as a
recapitalization of ALP. Avant is the continuing entity for financial reporting purposes. Accordingly, the assets and
liabilities and the historical operations reflected in the financial statements are those of Avant for all periods
presented. In
conjunction with the reverse recapitalization, Issuers Capital Advisors, LLC, an entity controlled by the Company's President
and CEO, was granted 5,000,000 warrants with a fair value of $641,126. The cost of the warrants are recognized on the Consolidated
Statement of Operations as Merger costs. (See Note 7) As
of September 30, 2015, there remained a total 3,557,777 shares of common stock that still had not been converted by Avant shareholders
as part of the reverse recapitalization. The Agreement and Plan of Reorganization does not provide for cash in lieu of exchange
of shares and provides that upon the merger, the shareholders acquired their rights in ALP shares and all outstanding shares of
Avant were deemed to be cancelled. There is no timeframe as to when the shareholders must convert their shares and, as of the
date of this report, the shares have not been issued. On January 27, 2015, the Company
effected a change in the par value of its common stock to $0.00001 per share. Accordingly, the Company has recorded a retroactive
reclassification to reflect the change in par value on its consolidated balance sheets for all periods presented.</t>
  </si>
  <si>
    <t>GOING CONCERN AND MANAGEMENT'S LIQUIDITY PLANS</t>
  </si>
  <si>
    <t>NOTE 2 - GOING CONCERN AND MANAGEMENT'S LIQUIDITY PLANS</t>
  </si>
  <si>
    <t>Since
inception, the Company has financed its operations primarily through equity financings and advances from related parties. As of
September 30, 2015, the Company had an accumulated deficit of $9,814,078. During years ended September 30, 2015 and 2014, the
Company incurred net losses of $3,343,078 and $525,000, respectively, and used cash in operating activities of $201,612 and $127,000,
respectively. These conditions raise substantial doubt about the Company's ability to continue as a going concern. Subsequent
to September 30, 2015, the Company continues to incur net losses from operating activities. Currently, the Company raised $225,000
from private placement offerings during December 2015 and January 2016. See Note 11. The
Company recognizes it will need to raise additional capital in order to fund operations, meet its payment obligations and execute
its business plan. There is no assurance that additional financing will be available when needed or that management will be able
to obtain financing on terms acceptable to the Company and whether the Company will generate revenues, become profitable and generate
positive operating cash flow. If the Company is unable to raise sufficient additional funds on favorable terms, it will have to
develop and implement a plan to further extend payables and to raise capital through the issuance of debt or equity on less favorable
terms until sufficient additional capital is raised to support further operations. There can be no assurance that such a plan
will be successful. If the Company is unable to obtain financing on a timely basis, the Company could be forced to sell its assets,
discontinue its operations and/or pursue other strategic avenues to commercialize its technology, and its intellectual property
could be impaired. Accordingly, the accompanying
consolidated financial statements have been prepared in conformity with accounting principles generally accepted in the United
States of America ("U.S. GAAP"), which contemplates continuation of the Company as a going concern and the realization
of assets and the satisfaction of liabilities in the normal course of business. The carrying amounts of assets and liabilities
presented in the consolidated financial statements do not necessarily represent realizable or settlement values. The consolidated
financial statements do not include any adjustments that might result from the outcome of this uncertainty.</t>
  </si>
  <si>
    <t>SIGNIFICANT ACCOUNTING POLICIES</t>
  </si>
  <si>
    <t>NOTE 3 - SIGNIFICANT ACCOUNTING POLICIES</t>
  </si>
  <si>
    <t>Principles
of Consolidation The
consolidated financial statements include the accounts of the Company and its wholly owned subsidiary, ALP. All intercompany transactions
and balances have been eliminated in consolidation. Use
of Estimates 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The Company's significant estimates include
useful lives of long-lived assets, the valuation of equity instruments and the valuation allowance relating to the Company's deferred
tax assets, Actual results could differ from those estimates. Reclassifications Certain
accounts in the prior period consolidated financial statements have been reclassified for comparison purposes to conform to the
presentation of the current period consolidated financial statements. These reclassifications had no effect on the previously
reported net loss. Specifically, the September 30, 2014 stockholders' equity has been adjusted for the effects of the recapitalization.
See Note 1. Cash The
Company considers all highly liquid investments with an original maturity of three months or less when purchased to be cash equivalents.
As of September 30, 2015, the Company does not have any cash equivalents. Marketable
securities The
Company's investments consist of available for sale securities. The Company's investments are carried at fair value with unrealized
gains and losses reported in accumulated other comprehensive income (loss) in stockholders' equity. The fair values of securities
were based on quoted market prices. Net
Loss per Share of Common Stock 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see Note 1),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 ended September 30, 2014 excludes potentially dilutive securities when their
inclusion would be anti-dilutive, or if their exercise prices were greater than the average market price of the common stock during
the period. As of September 30, 2015, the Company had no options, warrants, preferred stock or other potentially dilutive securities
outstanding. Potentially
dilutive securities excluded from the computation of basic and diluted net loss per share are as follows:
September
30, 2015 September
30, 2014
Options
to purchase common stock - 10,000,000
Warrants
to purchase common stock - 2,000,000
Total - 12,000,000 Intangible
Assets The
Company's intangible assets consist of intellectual property for the technology transfer agreement and licensing payments for
use of various patent for its worldwide exclusive licensed rights to OvaDx. Intangible
assets with finite lives are amortized over their estimated useful lives. Intangible assets with indefinite lives are not amortized,
but are tested for impairment annually. The Company's intangible asset with a finite life is the patent cost, which are to be
amortized over their economic or legal life, whichever is shorter. To date, these patent costs are due to legal, filing issuance
and maintenance fees associated with the patents and amortization has been de minimus. Impairment
of Long-Lived Assets 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During the year ended September 30, 2015 and 2014, the Company management performed an evaluation of its acquired intangible assets
as of September 30, 2015 and 2014 and no impairment was deemed to exist as of September 30, 2015 and 2014. Considerable management
judgment is necessary to estimate the fair value. Accordingly, actual results could vary significantly from management's estimates. Concentrations
of Credit Risk The
Company maintains deposits in a financial institution which is insured by the Federal Deposit Insurance Corporation ("FDIC").
At various times, the Company has deposits in this financial institution in excess of the amount insured by the FDIC. Fair
Value of Financial Instruments Fair
value estimates discussed herein are based upon certain market assumptions and pertinent information available to management as
of September 30, 2015 and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Research
and Development The
Company accounts for research and development costs in accordance with the Accounting Standards Codification subtopic ("AS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September 30, 2015 and 2014, the Company's expenditures on research and product development were $25,000 and $0 respectively. Website
Development Costs The
Company recognizes website development costs in accordance with ASC subtopic 350-50, Website Development Costs ("ASC 350-50").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were expensed in the period incurred. During the years ended September 30,
2015 and 2014, the Company did not capitalize any costs associated with the website development. Comprehensive
Income (Loss) The
Company adopted ASC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unrealized gains and losses on available for sale securities adjustment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September 30, 2015 and 2014. The Company does not expect any significant changes in its unrecognized
tax benefits within twelve months of the reporting date. The
Company classifies interest expense and any related penalties related to income tax uncertainties as a component of income tax
expense. No interest or penalties have been recognized as of September 30, 2015 and 2014.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Advertising
The
Company's advertising costs are expensed as incurred. Advertising expense was $600 and $0 for the years ended September 30,
2015 and 2014. Recent
Accounting Pronouncements The
Company has adopted Accounting Standards Update (ASU) No. 2014-10, Development Stage Entities (Topic 915): Elimination of Certain
Financial Reporting Requirements, Including an Amendment to Variable Interest Entities Guidance in Topic 810, Consolidation Development Stage Entities Accounting Standards Codification A
development stage entity is one that devotes substantially all of its efforts to establishing a new business and for which: ( a b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has chosen to adopt the provisions of the ASU, hence all of the past development stage disclosures and presentations have
been eliminated. The
FASB has issued ASU No. 2014-12, Compensation  Stock Compensation (Topic 718): Accounting for Share-Based
Payments When the Terms of an Award Provide That a Performance Target Could Be achieved after the Requisite Service Period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2. In
April 2015, the Financial Accounting Standards Board ("FASB") issued Accounting Standards Update ("ASU") No.
2015-03, "Interest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FAIR VALUE OF FINANCIAL INSTRUMENTS</t>
  </si>
  <si>
    <t>NOTE 4 - FAIR VALUE OF FINANCIAL INSTRUMENTS</t>
  </si>
  <si>
    <t>The
Company measures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based on an entity's own assumptions, as there is little, if any, related market activity.
(For example, cash flow modeling inputs based on assumptions) The
Company did not have any financial assets or liabilities which were required to be measured at fair value on a recurring basis
as of September 30, 2015 and 2014.</t>
  </si>
  <si>
    <t>INVESTMENT IN EQUITY SECURITIES</t>
  </si>
  <si>
    <t>NOTE 5 - INVESTMENT IN EQUITY SECURITIES</t>
  </si>
  <si>
    <t>The
fair values of the Company's marketable securities are based on quoted market prices and are included in the accompanying consolidated
balance sheet under total current assets as available-for sale securities. The Company relied on guidance by the FASB ASC 320-10-25-1
regarding a classification of securities. As
of September 30, 2015, the Company's available-for-sale securities consisted of 10,000,000 shares of Arrayit. (OTCB:
ARYC) acquired in August 2014 in exchange for the issuance of 10,000,000 common shares of the Company. These shares were exchanged
pursuant to a share exchange agreement with Arrayit in August 2014. The Company had previously determined that its investment
was not classified as either trading securities or held to maturity. Furthermore, due to the liquidity profile of Arrayit shares
as traded on the OTC Markets, the Company believed that it could liquidate such securities at any time; therefore these securities
were classified as available-for-sale securities. These securities were recorded at fair market value with changes in value classified
in the financial statements as unrealized gain/loss in other comprehensive income. Other
than Temporary Decline in Available-for-Sale Securities In
August 2015, new information came to the attention of Company management regarding its investment in Arrayit. The Arrayit shares
went into a precipitous decline and had a de minims market value. Management of the Company believes that such decline was not
due to an underlying condition of the Arrayit operations or business strategy and determined that such decline was probably not
temporary due to the uncertainty of recovery of Arrayit's share price in the short and long term. In reaching our conclusion,
we relied on accounting guidance presented in ASC 320-10-35 regarding a subsequent measurement of available for sale securities
and impairment and the temporary factors related thereto. Specifically, while the guidance could point to a decline that was temporary,
management determined that the impact to the Arrayit shares had a minimal chance of recovery. The
Company determined that its investment in available-for-sale securities had an other than temporary decline in value and chose
to fully impair the value in our consolidated balance sheet as of September 30, 2015. The Company recorded a realized loss in
the amount of $2,000,000 for the year ended September 30, 2015.
Total
loss from other-than-temporary impairment $ 2,000,000
Portion
of loss previously recognized in other comprehensive income (400,000 )
Net
impairment losses in the year ended September 30, 2015 $ 1,600,000 As
of September 30, 2015, Arrayit is a significant stockholder of the Company. See Note 6.</t>
  </si>
  <si>
    <t>LICENSE AND TECHNOLOGY AGREEMENTS</t>
  </si>
  <si>
    <t>NOTE 6 - LICENSE AND TECHNOLOGY AGREEMENTS</t>
  </si>
  <si>
    <t>The
Company's intangible assets consist of technology enhancements and licensing payments for its worldwide exclusive licensed rights
to OvaDxÒ, a noninvasive proteomics diagnostic screening test for the early detection of ovarian cancer. Technology
Assignment Agreement with Arrayit Corporation On
July 18, 2009, the Company entered into a Technology Assignment Agreement with Arrayit (the "Tech Transfer Agreement"),
whereby Arrayit assigned to the Company, exclusively throughout the world, all right, title and interest in the technology behind
the microarray-based test for the detection and monitoring of ovarian cancer (the "Intellectual Property). The consideration
under the Tech Transfer Agreement for the Intellectual Property was 80% of the Company's issued and outstanding shares of capital
stock existing at the time of the agreement, or 19,350,000 shares of common stock. The term of the agreement is indefinite. Licensing
Agreement with Wayne State University On
December 7, 2009, the Company entered into a worldwide licensing agreement and sponsored research agreement with Arrayit and Wayne
State University ("WSU") in Detroit, Michigan, for the continued research and development of a protein microarray-based
diagnostic test for the early detection of ovarian cancer. WSU's research involving ovarian cancer has been focused on the specific
expression of genes associated with ovarian cancer (the "License Agreement"). WSU has used Arrayit's microarray technology
to help identify key biomarkers using a process that has allowed them to isolate biomarkers unique to ovarian cancer. As a result,
Arrayit has been able to build on this approach and is now in the late stage development phase of a simple blood test for the
early detection of ovarian cancer that uses approximately 100 unique proteomic biomarkers in a microarray-based serologic detection
of ovarian cancer markers that accumulate in the bloodstream as a result of the body's natural immune response to developing ovarian
tumors. WSU shall have the right to terminate the agreement if it reasonably determines that the Company is not diligently utilizing
the licensed patents or the license agreement will expire as the patents expire. Under
the terms of the License Agreement, the Company is obligated to make a one-time payment of $125,000 to WSU within 30 days after
the approval of the first licensed product by the FDA or another comparable agency, and is obligated to make royalty payments
of up to 5% of the net revenues of the licensed products on a quarterly basis, or minimum royalty payments as set forth below
under the First Amendment. On
March 1, 2014, the Company and WSU entered into an amendment to the License Agreement in order to reflect the new name of the
Company and to amend certain provisions (the "First Amendment") as follows:
· Update the list of licensed patents;
· Waive and update certain diligence milestones;
· Establish a payment schedule for certain past due patent costs
due to WSU by the Company;
· Establish a payment schedule for certain accrued patent expenses
incurred by WSU totaling $118,586;
· Require the Company to pay ongoing patent expenses;
· Waive the minimum royalty of $50,000 for each of 2011, 2012 and
2013 and adjust minimum annual royalties to $25,000 for 2014 and 2015, $50,000 for 2016 and 2017, $150,000 for 2018 and 2019
and $300,000 for 2020 and each year thereafter;
· Amend the list of material obligations;
· Waive certain interest and late fees; and
· Update addresses of record for both WSU and the Company. As
of September 30, 2015, the carrying value of the rights to OvaDxÒ and payments to WSU under the License Agreement was $1,651,875,
consisting of enhancements to the original initial rights licensed assigned to the Company resulting from the Tech Transfer Agreement
with Arrayit as well as licensing payments made to WSU. The Company paid for these enhancements by the issuance of 10,000,000
common shares to Arrayit in August 2014, as well as cash payments to WSU. In 2015, the Company paid its clinical research organization
$102,000 in conjunction with the commencement of the OvaDx to FDA trials. The Company will periodically assess the intellectual
property status for changes in the valuation. The Company is not amortizing the value of the license. Upon FDA approval, the Company
will be amortizing the license over the remaining term of the patent. As of September 30, 2015, the Company has commenced FDA
approval process. As of September 30, 2015, the Company has not obtained final FDA approval and the asset has not been placed
in service. Exclusive
Services Agreement between Arrayit Corporation and the Company On
September 10, 2009, the Company entered into an Exclusive Services Agreement with Arrayit (the "Services Agreement"),
whereby the Company will utilize the services of Arrayit to manufacture and provide the Company with a commercial supply of a
microarray-based test for the detection and monitoring of ovarian cancer. The term of the Services Agreement was for five (5)
years, with election to extend by the Company for an additional five (5) year period. Thereafter, the Services Agreement shall
renew automatically for successive two-year periods, unless either Arrayit or the Company notifies the other of its election not
to renew at least twelve (12) months prior to the expiration of the term. The term has been extended through September 2019. On
August 6, 2014, the Company and Arrayit agreed that, upon any sales of OvaDxÒ and if desired by the purchaser, that Arrayit
would agree to include the manufacturing rights in the sale for no additional consideration.</t>
  </si>
  <si>
    <t>STOCKHOLDERS' EQUITY</t>
  </si>
  <si>
    <t>NOTE 7 - STOCKHOLDERS' EQUITY</t>
  </si>
  <si>
    <t xml:space="preserve">Preferred
Stock Effective
January 27, 2015, the Company adopted an amendment to the articles of incorporation to authorize the issuance of preferred stock
with preferences, limitations, and relative rights designated by our board of directors (the "Preferred Shares"). The
amendment to our articles of incorporation will authorize the issuance of up to 50 million Preferred Shares, with different series
under the discretion of our board of directors, without any action on the part of the stockholders. As of September 30, 2015 and
2014, no Preferred Shares are issued or outstanding. As
discussed in Note 1, on December 29, 2014, the Company completed a merger with ALP. Upon consummation of the merger, the Series
B Preferred Stock outstanding was retired whereby Arrayit became the majority shareholder. In connection with the merger, the
Company's Chief Executive Officer entered into a voting agreement with Arrayit which granted the Company's Chief Executive Officer
unilateral voting authority over Arrayit's shares through December 2015. The Company's Chief Executive Officer is currently in
the process of negotiating a renewal with Arrayit. Common
Stock On
January 27, 2015, the Company filed an amendment to its Articles of Incorporation and effected a 17-for-1 reverse stock split
of its issued and outstanding shares of common stock, whereby 109,939,000 outstanding shares of the Company's common stock
were converted into 6,467,000 shares of the Company's common stock. The reverse stock split was effective in the market commencing
on January 27, 2015. All per share amounts and number of shares in the consolidated financial statements, related notes and other
items throughout have been retroactively restated to reflect the reverse stock split. During
the year ended September 30, 2014, the Company issued an aggregate of 6,050,000 shares of our common stock for consulting services
valued at $302,000. During
the year ended September 30, 2014, the Company sold 800,000 shares of our common stock to certain investors for a total of $90,000. During
the year ended September 30, 2014, the Company issued 10,000,000 shares of our common stock for intellectual property valued at
$1,550,000. During
the year ended September 30, 2014, the Company issued 10,000,000 shares of our common in exchange for 10,000,000 shares of Arrayit
Corporation common stock valued at $2,000,000. The
board of directors authorized the following issuances of stock for services. The Company evaluated in accordance with ASC 505-50
"Equity-Based Payments to Non-Employees": During
the three months ended December 31, 2014 the Company sold 2,781,666 shares of our common stock to certain investors for net proceeds
of $340,000 inclusive of an aggregate of 15,000 shares of our common stock as a finder's fee. On
April 22, 2015, the Company issued an aggregate of 87,500 restricted shares of our common stock for as consideration for consulting
services. During the year ended September 30, 2015, the Company expensed $7,125 relating to these services. On
April 22, 2015, the Company issued an aggregate of 18,000 restricted shares of our common stock for as consideration for legal
services. During the year ended September 30, 2015, the Company expensed $2,700 relating to these services. On
April 22, 2015, the Company issued an aggregate of 100,000 restricted shares of our common stock to the two independent directors
of the Company for their Board of Directors services. During the year ended September 30, 2015, the Company expensed $7,500 relating
to these services. On
September 15, 2015, the Company issued an aggregate of 1,200,000 restricted shares of our common stock for investor relations
services valued at $180,000. These shares vest over a one-year service period. During the year ended September 30, 2015, the Company
expensed $90,000 relating to these services. On
September 15, 2015, the Company issued an aggregate of 250,000 restricted shares of our common stock for 6 months of social media
and investor relations services valued at $37,500. These shares vest over a 6 month period. The services start in October 2015,
accordingly during the year ended September 30, 2015, the Company did not record an expense. On
September 15, 2015, the Company issued an aggregate of 60,000 restricted shares of our common stock for legal services valued
at $9,000. These shares vest over a six month service period. During the year ended September 30, 2015, the Company expensed $4,500
relating to these services. Stock
Options and Warrants Warrants On
March 10, 2015, in conjunction with the reverse recapitalization discussed in Note 1, Issuers Capital Advisors, LLC, an entity
controlled by the Company's President and CEO, was granted 5,000,000 warrants with immediate vesting, a term of 5 years and an
exercise price of $0.0001. These warrants were evaluated in accordance with ASC 718-20 "Stock compensation-award" since
an officer and director controls the entity and were classified as equity. In March 2015, these warrants were exercised for cash
proceeds of $500. The Company recorded the $641,126 fair value of these warrants as a cost of the merger. The fair value of the
warrants on the issuance date was $0.128 per share, using recent sales to unaffiliated investors. The Company evaluated its past
trading history and concluded that it is a thinly traded stock and that past cash sales to unaffiliated investors was the best
measure of fair value. The Company determined the fair value of these warrants using the following (level 3 inputs):
Stock
price $ 0.128
Term (years) 2.5
Volatility 145 %
Risk-free interest
rate 1.62 %
Exercise price $ 0.0001
Dividend yield 0.00 % On
March 31, 2015, Issuer Capital Advisors, LLC, exercised 2,000,000 warrants with an exercise price of $0.0001 for cash proceeds
of $200. The
following table reflects a summary of common stock warrants outstanding and warrant activity during the periods:
Number
of Warrants Weighted Average Exercise Price Weighted Average Term (Years) Aggregate Intrinsic Value
Warrants outstanding
at September 30, 2013 - - - -
Granted 2,000,000 0.0001 5 -
Exercised - - - -
Forfeited - - - -
Warrants outstanding
at September 30, 2014 2,000,000 $ 0.0001 4.9 $ -
Granted 5,000,000 0.0001 5.0 -
Exercised (7,000,000 ) 0.0001 4.9 -
Forfeited - - - -
Warrants outstanding
and exercisable at September 30, 2015 - $ - - $ -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equity and liabilities is required. Stock
Options On
March 31, 2015, options for a total 4,000,000 were exercised at $0.0001 per a cashless exercise into 3,882,352 shares of our common
stock. On March 31, 2015, 6,000,000 options of our common stock were exercised for total proceeds of $600. Both of these options
were exercised by Gregg Linn, the Company's Chief Executive Officer and President and Steven Scott, a former officer of the Company.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SC. The
risk-free interest rate was determined from the implied yields of U.S. Treasury zero-coupon bonds with a remaining life consistent
with the expected term of the options. The fair value of stock-based payment awards during the years ended September 30, 2015
and 2014 was estimated using the Black-Scholes pricing model. The dividend rate is zero because the Company does not anticipate
issuing dividends.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Company estimated forfeitures related to option grants at a weighted average annual rate of 0% per year, as the Company does not
yet have adequate historical data, for options granted during the years September 30, 2015 and 2014. Stock
option activity summary covering options is presented in the table below:
Number
of Options Weighted Average Exercise Price Weighted Average Term (Years) Aggregate Intrinsic Value
Options outstanding
at September 30, 2013 10,000,000 $ 0.02 7.2 $ -
Granted - - - -
Exercised - - - -
Forfeited - - - -
Options outstanding
at September 30, 2014 10,000,000 0.02 6.2 -
Granted - - - -
Exercised (9,882,352 ) (0.02 ) 5.8 -
Forfeited (117,648 ) (0.05 ) 2.7 -
Options outstanding
and exercisable at September 30, 2015 - $ - - $ - </t>
  </si>
  <si>
    <t>COMMITMENTS AND CONTINGENCIES</t>
  </si>
  <si>
    <t>NOTE 8 - COMMITMENTS AND CONTINGENCIES</t>
  </si>
  <si>
    <t>Legal In
the normal course of busines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nancial statements as of September 30, 2015, except as discussed
below. On
January 13, 2014, Plaintiff Tamarin Lindenberg sued Arrayit, the Company, John Howell, Steven Scott and Gregg Linn in Civil Action
No. L7698-13. Plaintiff alleged violations of the New Jersey Conscientious Employee Protection Act NJSA 34:19-1 to NJSA 34:19-8
("CEPA"), breach of contract, breach of covenant of good faith and fair dealing, economic duress and intentional infliction
of emotional distress. On August 6, 2014, the District Court dismissed Plaintiff's complaint against Arrayit for failure to state
a claim upon which relief may be granted and against John Howell for lack of jurisdiction. The Company and its officers remain
as defendants in the action. The Company and its officers have mounted a vigorous defense against these claims and believe they
are without legal merit. Employment
Agreements On
October 1, 2014, we entered into an employment agreement with Gregg Linn, our Chief Executive Officer. The employment agreement
provide that Mr. Linn will receive an annual base salary of $240,000 per year. In addition, Mr. Linn is entitled to monthly car
allowance of $1,500 and the Company has agreed to pay to Mr. Linn the greater of 100% of all health care premiums of $3,000 per
month. Mr.
Linn is entitled to participate in any and all benefit plans, from time to time, in effect for senior management, along with vacation,
sick and holiday pay in accordance with the Company's policies established and in effect from time to time. The employment agreement
provides for termination of Mr. Linn's employment without any further obligation on our part upon the death or disability of the
executive or for cause. In the event that an executive's employment is terminated for good reason, we are obligated to pay Mr.
Linn his base salary for a twelve month period beginning on the date of termination and any pro-rated potion of any bonus payable
to Mr. Linn, which shall be assumed to be 30% of his base compensation unless otherwise provided for by the board of directors. The
employment agreements also contain covenants (a) restricting the executive from engaging in any activity competitive with
our business during the term of the employment agreement and in the event of termination for cause or without good reason, for
a period of eighteen months thereafter, (b) prohibiting the executive from disclosing confidential information regarding
us, and (c) soliciting our employees, customers and prospective customers during the term of the employment agreement and
for a period of eighteen months thereafter.</t>
  </si>
  <si>
    <t>RELATED PARTY TRANSACTIONS</t>
  </si>
  <si>
    <t>NOTE 9 - RELATED PARTY TRANSACTIONS</t>
  </si>
  <si>
    <t xml:space="preserve">As
of December 31, 2014, the Company leases corporate office space under a month-to-month operating lease of $200 per month from
an entity Controlled by the Company's Chief Executive Officer. For the years ended September 30, 2015 and 2014, total rent expense
was $2,400 and $1,800, respectively. The
Company had accrued expenses due to current and former officers, consisting mainly of salary. For the year ended September 30,
2015 and 2014, accrued expenses due to officers was $141,717 and $52,000. </t>
  </si>
  <si>
    <t>INCOME TAXES</t>
  </si>
  <si>
    <t>NOTE 10 - INCOME TAXES</t>
  </si>
  <si>
    <t>The
tax effects of temporary differences that give rise to deferred tax assets are presented below:
For
The Years Ended September 30,
2015 2014
Deferred Tax Assets:
Net operating
loss carryforward $ 799,560 $ 234,000
Stock-based compensation - 1,371,000
Marketable Securities 788,000 -
Total deferred
tax assets 1,587,560 1,605,000
Valuation allowance (1,587,560 ) (1,605,000 )
Deferred tax asset,
net of valuation allowance $ - $ -
Changes in valuation
allowance $ (17,440 ) $ 150,000 The
income tax provision (benefit) consists of the following:
For
The Years Ended September 30,
2015 2014
Federal:
Current $ - $ -
Deferred 15,049 (150,000 )
State and local:
Current - -
Deferred 2,391 -
17,440 (150,000 )
Change in valuation
allowance (17,440 ) 150,000
Income tax provision
(benefit) $ - $ - A
reconciliation of the statutory federal income tax rate to the Company's effective tax rate is as follows:
For
The Years Ended September 30,
2015 2014
Tax benefit at
federal statutory rate (34.0 )% (34.0 )%
State tax, net
of federal benefit ( 1.04 )% - %
Permanent differences 0.02 % - %
True up of deferred tax asset 34.49 % - %
Change in valuation
allowance 0.53 % 34.0 %
Effective income
tax rate 0 % 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September 30, 2015 and 2014, the Company had $2,029,517 and $688,000, respectively, of both federal and state net operating
losses that may be available to offset future taxable income. The net operating loss carry forwards, if not utilized, will expire
20 years from the filing of the Company's federal returns. In accordance with Section 382 of the Internal Revenue Code, the usage
of the Company's net operating loss carry forwards are subject to annual limitations in the event of a greater than 50% ownership
change. The
Company anticipates filing income tax returns in the U.S. federal and Arizona jurisdictions and such returns will be subject
to examination by taxing authorities, when filed.</t>
  </si>
  <si>
    <t>SUBSEQUENT EVENTS</t>
  </si>
  <si>
    <t>NOTE 11 - SUBSEQUENT EVENTS</t>
  </si>
  <si>
    <t>Management
has evaluated subsequent events or transactions occurring through the date on which the nancial statements were issued. Based
upon the evaluation, the Company did not identify any recognized or non-recognized subsequent events that would have required
adjustment or disclosure in the consolidated nancial statements, except as disclosed. Subsequent
to September 30, 2015, the Company issued 125,000 shares of common stock to a consulting firm for the company website enhancements. During
December 2015, the Company sold 2,240,000 shares of common stock for $112,000. On January 5, 2016, the Company
issued a convertible note for $112,500 in exchange for an aggregate net cash proceeds of $100,000, net of financing costs. The
Convertible Note has a stated interest rate of 10% per annum until paid in full and are convertible into shares of the Company's
common stock at the option of the holder at a conversion price of $0.35 per share with certain anti-dilutive provisions. As of
the filing date, the convertible note has not been funded.</t>
  </si>
  <si>
    <t>SIGNIFICANT ACCOUNTING POLICIES (Policies)</t>
  </si>
  <si>
    <t>Significant Accounting Policies Policies</t>
  </si>
  <si>
    <t>Principles of Consolidation</t>
  </si>
  <si>
    <t>The
consolidated financial statements include the accounts of the Company and its wholly owned subsidiary, ALP. All intercompany transactions
and balances have been eliminated in consolidation.</t>
  </si>
  <si>
    <t>Use of Estimates</t>
  </si>
  <si>
    <t>The preparation
of consolidated financial statements in conformity with U.S. GAAP requires management to make estimates and assumptions that affect
the amounts of assets and liabilities and disclosure of contingent assets and liabilities at the date of the consolidated
financial statements and the reported amounts of expenses during the reporting period. The Company's significant estimates include
useful lives of long-lived assets, the valuation of equity instruments and the valuation allowance relating to the Company's deferred
tax assets, Actual results could differ from those estimates.</t>
  </si>
  <si>
    <t>Reclassifications</t>
  </si>
  <si>
    <t>Certain accounts in the prior period
consolidated financial statements have been reclassified for comparison purposes to conform to the presentation of the current
period consolidated financial statements. These reclassifications had no effect on the previously reported net loss. Specifically,
the September 30, 2014 stockholders' equity has been adjusted for the effects of the recapitalization. See Note 1.</t>
  </si>
  <si>
    <t>The
Company considers all highly liquid investments with an original maturity of three months or less when purchased to be cash equivalents.
As of September 30, 2015, the Company does not have any cash equivalents.</t>
  </si>
  <si>
    <t>Marketable securities</t>
  </si>
  <si>
    <t>The
Company's investments consist of available for sale securities. The Company's investments are carried at fair value with unrealized
gains and losses reported in accumulated other comprehensive income (loss) in stockholders' equity. The fair values of securities
were based on quoted market prices.</t>
  </si>
  <si>
    <t>Net Loss Per Share of Common Stock</t>
  </si>
  <si>
    <t xml:space="preserve">The
Company computes basic net loss per share by dividing net loss per share available to common stockholders by the weighted average
number of common shares outstanding for the period, adjusted to give effect to the 17-for-1 reverse stock split, which was effective
in the market in March 2015 (see Note 1),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loss per share for the year ended September 30, 2014 excludes potentially dilutive securities when their
inclusion would be anti-dilutive, or if their exercise prices were greater than the average market price of the common stock during
the period. As of September 30, 2015, the Company had no options, warrants, preferred stock or other potentially dilutive securities
outstanding. Potentially
dilutive securities excluded from the computation of basic and diluted net loss per share are as follows:
September
30, 2015 September
30, 2014
Options
to purchase common stock - 10,000,000
Warrants
to purchase common stock - 2,000,000
Total - 12,000,000 </t>
  </si>
  <si>
    <t>Intangible Assets</t>
  </si>
  <si>
    <t>The
Company's intangible assets consist of intellectual property for the technology transfer agreement and licensing payments for
use of various patent for its worldwide exclusive licensed rights to OvaDx. Intangible
assets with finite lives are amortized over their estimated useful lives. Intangible assets with indefinite lives are not amortized,
but are tested for impairment annually. The Company's intangible asset with a finite life is the patent cost, which are to be
amortized over their economic or legal life, whichever is shorter. To date, these patent costs are due to legal, filing issuance
and maintenance fees associated with the patents and amortization has been de minimus.</t>
  </si>
  <si>
    <t>Impairment of Long-Lived Assets</t>
  </si>
  <si>
    <t>The Company
reviews the carrying value of intangibles and other long-lived assets for impairment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property, if any, exceeds its fair market value. During the year ended September
30, 2015 and 2014, the Company management performed an evaluation of its acquired intangible assets as of September 30, 2015
and 2014 and no impairment was deemed to exist as of September 30, 2015 and 2014. Considerable management judgment is necessary
to estimate the fair value. Accordingly, actual results could vary significantly from management's estimates.</t>
  </si>
  <si>
    <t>Concentrations of Credit Risk</t>
  </si>
  <si>
    <t>The
Company maintains deposits in a financial institution which is insured by the Federal Deposit Insurance Corporation ("FDIC").
At various times, the Company has deposits in this financial institution in excess of the amount insured by the FDIC.</t>
  </si>
  <si>
    <t>Fair Value of Financial Instruments</t>
  </si>
  <si>
    <t>Fair
value estimates discussed herein are based upon certain market assumptions and pertinent information available to management as
of September 30, 2015 and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Research and Development</t>
  </si>
  <si>
    <t>The
Company accounts for research and development costs in accordance with the Accounting Standards Codification subtopic ("AS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or the years
ended September 30, 2015 and 2014, the Company's expenditures on research and product development were $25,000 and $0 respectively.</t>
  </si>
  <si>
    <t>Website Development Costs</t>
  </si>
  <si>
    <t>The
Company recognizes website development costs in accordance with ASC subtopic 350-50, Website Development Costs ("ASC 350-50").
As such, the Company expenses all costs incurred that relate to the planning and post implementation phases of development of
its website. Direct costs incurred in the development phase are capitalized and recognized over the estimated useful life. Costs
associated with repair or maintenance for the website were expensed in the period incurred. During the years ended September 30,
2015 and 2014, the Company did not capitalize any costs associated with the website development.</t>
  </si>
  <si>
    <t>Comprehensive Income (Loss)</t>
  </si>
  <si>
    <t>The
Company adopted ASC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unrealized gains and losses on available for sale securities adjustments.</t>
  </si>
  <si>
    <t>Income Taxes</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September 30, 2015 and 2014. The Company does not expect any significant changes in its unrecognized
tax benefits within twelve months of the reporting date. The
Company classifies interest expense and any related penalties related to income tax uncertainties as a component of income tax
expense. No interest or penalties have been recognized as of September 30, 2015 and 2014.</t>
  </si>
  <si>
    <t>Stock-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Advertising</t>
  </si>
  <si>
    <t>The
Company's advertising costs are expensed as incurred. Advertising expense was $600 and $0 for the years ended September 30, 2015
and 2014.</t>
  </si>
  <si>
    <t>Recent Accounting Pronouncements</t>
  </si>
  <si>
    <t>The
Company has adopted Accounting Standards Update (ASU) No. 2014-10, Development Stage Entities (Topic 915): Elimination of Certain
Financial Reporting Requirements, Including an Amendment to Variable Interest Entities Guidance in Topic 810, Consolidation Development Stage Entities Accounting Standards Codification A
development stage entity is one that devotes substantially all of its efforts to establishing a new business and for which: ( a b 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 The
Company has chosen to adopt the provisions of the ASU, hence all of the past development stage disclosures and presentations have
been eliminated. The
FASB has issued ASU No. 2014-12, Compensation  Stock Compensation (Topic 718): Accounting for Share-Based
Payments When the Terms of an Award Provide That a Performance Target Could Be achieved after the Requisite Service Period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Management's evaluations
regarding the events and conditions that raise substantial doubt regarding the Company's ability to continue as a going concern
have been disclosed in Note 2. In
April 2015, the Financial Accounting Standards Board ("FASB") issued Accounting Standards Update ("ASU") No.
2015-03, "Interest -Imputation of Interest (Subtopic 835-30): Simplifying the Presentation of Debt Issuance Costs" ("ASU
2015-03"). ASU 2015-03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does not anticipate that the adoption of this standard will have a material impact on its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IGNIFICANT ACCOUNTING POLICIES (Tables)</t>
  </si>
  <si>
    <t>Significant Accounting Policies Tables</t>
  </si>
  <si>
    <t>Potentially dilutive securities excluded from the computation of basic and diluted net loss per share</t>
  </si>
  <si>
    <t xml:space="preserve">Potentially
dilutive securities excluded from the computation of basic and diluted net loss per share are as follows:
September
30, 2015 September
30, 2014
Options
to purchase common stock - 10,000,000
Warrants
to purchase common stock - 2,000,000
Total - 12,000,000 </t>
  </si>
  <si>
    <t>INVESTMENT IN EQUITY SECURITIES (Tables)</t>
  </si>
  <si>
    <t>Investment In Equity Securities Tables</t>
  </si>
  <si>
    <t>Summary of impairment losses</t>
  </si>
  <si>
    <t xml:space="preserve">Company
recorded a realized loss for the year ended September 30, 2015.
Total
loss from other-than-temporary impairment $ 2,000,000
Portion
of loss previously recognized in other comprehensive income (400,000 )
Net
impairment losses in the year ended September 30, 2015 $ 1,600,000 </t>
  </si>
  <si>
    <t>STOCKHOLDERS' EQUITY (Tables)</t>
  </si>
  <si>
    <t>Stockholders Equity Tables</t>
  </si>
  <si>
    <t>Fair value warrants</t>
  </si>
  <si>
    <t>Company
determined the fair value of these warrants using the following (level 3 inputs):
Stock
price $ 0.128
Term
(years) 2.5
Volatility 145 %
Risk-free
interest rate 1.62 %
Exercise
price $ 0.0001
Dividend
yield 0.00 %</t>
  </si>
  <si>
    <t>Summary of common stock warrants outstanding</t>
  </si>
  <si>
    <t xml:space="preserve">summary
of common stock warrants outstanding and warrant activity during the periods:
Number
of Warrants Weighted Average Exercise Price Weighted Average Term (Years) Aggregate Intrinsic Value
Warrants
outstanding at September 30, 2013 - - - -
Granted 2,000,000 0.0001 5 -
Exercised - - - -
Forfeited - - - -
Warrants
outstanding at September 30, 2014 2,000,000 $ 0.0001 4.9 $ -
Granted 5,000,000 0.0001 5.0 -
Exercised (7,000,000 ) 0.0001 4.9 -
Forfeited - - - -
Warrants
outstanding and exercisable at September 30, 2015 - $ - - $ - </t>
  </si>
  <si>
    <t>Summary of Stock option activity</t>
  </si>
  <si>
    <t xml:space="preserve">Stock
option activity summary covering options is presented in the table below:
Number
of Options Weighted Average Exercise Price Weighted Average Term (Years) Aggregate Intrinsic Value
Options
outstanding at September 30, 2013 10,000,000 $ 0.02 7.2 $ -
Granted - - - -
Exercised - - - -
Forfeited - - - -
Options
outstanding at September 30, 2014 10,000,000 0.02 6.2 -
Granted - - - -
Exercised (9,882,352 ) (0.02 ) 5.8 -
Forfeited (117,648 ) (0.05 ) 2.7 -
Options
outstanding and exercisable at September 30, 2015 - $ - - $ - </t>
  </si>
  <si>
    <t>INCOME TAXES (Tables)</t>
  </si>
  <si>
    <t>Income Taxes Tables</t>
  </si>
  <si>
    <t>Tax effects of temporary differences give rise to deferred tax assets</t>
  </si>
  <si>
    <t xml:space="preserve">The
tax effects of temporary differences that give rise to deferred tax assets are presented below:
For
The Years Ended September 30,
2015 2014
Deferred Tax Assets:
Net operating
loss carryforward $ 799,560 $ 234,000
Stock-based compensation - 1,371,000
Marketable Securities 788,000 -
Total deferred
tax assets 1,587,560 1,605,000
Valuation allowance (1,587,560 ) (1,605,000 )
Deferred tax asset,
net of valuation allowance $ - $ -
Changes in valuation
allowance $ (17,440 ) $ 150,000 </t>
  </si>
  <si>
    <t>Income tax provision (benefit) consists</t>
  </si>
  <si>
    <t xml:space="preserve">The
income tax provision (benefit) consists of the following:
For
The Years Ended September 30,
2015 2014
Federal:
Current $ - $ -
Deferred 15,049 (150,000 )
State and local:
Current - -
Deferred 2,391 -
17,440 (150,000 )
Change in valuation
allowance (17,440 ) 150,000
Income tax provision
(benefit) $ - $ - </t>
  </si>
  <si>
    <t>Reconciliation of the statutory federal income tax rate to the Company's effective tax rate</t>
  </si>
  <si>
    <t>A
reconciliation of the statutory federal income tax rate to the Company's effective tax rate is as follows:
For
The Years Ended September 30,
2015 2014
Tax benefit at
federal statutory rate (34.0 )% (34.0 )%
State tax, net
of federal benefit ( 1.04 )% - %
Permanent differences 0.02 % - %
True up of deferred tax asset 34.49 % - %
Change in valuation
allowance 0.53 % 34.0 %
Effective income
tax rate 0 % 0 %</t>
  </si>
  <si>
    <t>NATURE OF OPERATIONS AND BASIS OF PRESENTATION  (Details Narrative)</t>
  </si>
  <si>
    <t>Sep. 30, 2015shares</t>
  </si>
  <si>
    <t>GOING CONCERN AND MANAGEMENT'S LIQUIDITY PLANS (Details Narrative) - USD ($)</t>
  </si>
  <si>
    <t>Going Concern And Managements Liquidity Plans Details Narrative</t>
  </si>
  <si>
    <t>Net cash used by operating activities</t>
  </si>
  <si>
    <t>Private placement offering</t>
  </si>
  <si>
    <t>SIGNIFICANT ACCOUNTING POLICIES (Details) - shares</t>
  </si>
  <si>
    <t>Significant Accounting Policies Details</t>
  </si>
  <si>
    <t>Options to purchase common stock</t>
  </si>
  <si>
    <t>Warrants to purchase common stock</t>
  </si>
  <si>
    <t>SIGNIFICANT ACCOUNTING POLICIES (Details Narrative) - USD ($)</t>
  </si>
  <si>
    <t>Significant Accounting Policies Details Narrative</t>
  </si>
  <si>
    <t>Research and product development</t>
  </si>
  <si>
    <t>Advertising expense</t>
  </si>
  <si>
    <t>INVESTMENT IN EQUITY SECURITIES (Details)</t>
  </si>
  <si>
    <t>Sep. 30, 2015USD ($)</t>
  </si>
  <si>
    <t>Investment In Equity Securities Details</t>
  </si>
  <si>
    <t>Total loss from other-than-temporary impairment</t>
  </si>
  <si>
    <t>Portion of loss previously recognized in other comprehensive income</t>
  </si>
  <si>
    <t>Net impairment losses in the year ended September 30, 2015</t>
  </si>
  <si>
    <t>INVESTMENT IN EQUITY SECURITIES (Details Narrative)</t>
  </si>
  <si>
    <t>Sep. 30, 2015USD ($)shares</t>
  </si>
  <si>
    <t>Investment In Equity Securities Details Narrative</t>
  </si>
  <si>
    <t>Available-for-sale securities | shares</t>
  </si>
  <si>
    <t>Total loss from other-than-temporary impairment | $</t>
  </si>
  <si>
    <t>LICENSE AND TECHNOLOGY AGREEMENTS (Details Narrative)</t>
  </si>
  <si>
    <t>License And Technology Agreements Details Narrative</t>
  </si>
  <si>
    <t>Minimum annual royalties, 2014</t>
  </si>
  <si>
    <t>Minimum annual royalties, 2015</t>
  </si>
  <si>
    <t>Minimum annual royalties, 2016</t>
  </si>
  <si>
    <t>Minimum annual royalties, 2017</t>
  </si>
  <si>
    <t>Minimum annual royalties, 2018</t>
  </si>
  <si>
    <t>Minimum annual royalties, 2019</t>
  </si>
  <si>
    <t>Minimum annual royalties, 2020</t>
  </si>
  <si>
    <t>Minimum annual royalties, thereafter</t>
  </si>
  <si>
    <t>Carrying value of the rights and payments to WSU under license agreement</t>
  </si>
  <si>
    <t>STOCKHOLDERS' EQUITY (Details)</t>
  </si>
  <si>
    <t>Sep. 30, 2015$ / shares</t>
  </si>
  <si>
    <t>Stockholders Equity Details</t>
  </si>
  <si>
    <t>Stock price</t>
  </si>
  <si>
    <t>Term (years)</t>
  </si>
  <si>
    <t>2 years 6 months</t>
  </si>
  <si>
    <t>Volatility</t>
  </si>
  <si>
    <t>145.00%</t>
  </si>
  <si>
    <t>Risk-free interest rate</t>
  </si>
  <si>
    <t>1.62%</t>
  </si>
  <si>
    <t>Exercise price</t>
  </si>
  <si>
    <t>Dividend yield</t>
  </si>
  <si>
    <t>0.00%</t>
  </si>
  <si>
    <t>STOCKHOLDERS' EQUITY (Details 1) - Warrant [Member] - USD ($)</t>
  </si>
  <si>
    <t>Number of Warrants</t>
  </si>
  <si>
    <t>Outstanding at Beginning</t>
  </si>
  <si>
    <t>Granted</t>
  </si>
  <si>
    <t>Exercised</t>
  </si>
  <si>
    <t>Forfeited</t>
  </si>
  <si>
    <t>Outstanding at Ending</t>
  </si>
  <si>
    <t>Exercisable at Ending</t>
  </si>
  <si>
    <t>Weighted Average Exercise Price</t>
  </si>
  <si>
    <t>Weighted Average Term (Years)</t>
  </si>
  <si>
    <t>Weighted Average Remaining Contractual Term at Beginning</t>
  </si>
  <si>
    <t>4 years 10 months 24 days</t>
  </si>
  <si>
    <t>5 years</t>
  </si>
  <si>
    <t>Aggregate Intrensic Value</t>
  </si>
  <si>
    <t>STOCKHOLDERS' EQUITY (Details 2) - Stock Options [Member] - USD ($)</t>
  </si>
  <si>
    <t>6 years 2 months 12 days</t>
  </si>
  <si>
    <t>7 years 2 months 12 days</t>
  </si>
  <si>
    <t>5 years 9 months 18 days</t>
  </si>
  <si>
    <t>2 years 8 months 12 days</t>
  </si>
  <si>
    <t>STOCKHOLDERS' EQUITY (Details Narrative)</t>
  </si>
  <si>
    <t>Service [Member]</t>
  </si>
  <si>
    <t>Stock issued for consulting services</t>
  </si>
  <si>
    <t>Service 1 [Member]</t>
  </si>
  <si>
    <t>Service 2 [Member]</t>
  </si>
  <si>
    <t>Service 3 [Member]</t>
  </si>
  <si>
    <t>Service 4 [Member]</t>
  </si>
  <si>
    <t>RELATED PARTY TRANSACTIONS (Details Narrative) - USD ($)</t>
  </si>
  <si>
    <t>Related Party Transactions Details Narrative</t>
  </si>
  <si>
    <t>Rent expenses</t>
  </si>
  <si>
    <t>Accrued expenses due to officers</t>
  </si>
  <si>
    <t>INCOME TAXES (Details) - USD ($)</t>
  </si>
  <si>
    <t>Deferred Tax Assets:</t>
  </si>
  <si>
    <t>Net operating loss carryforward</t>
  </si>
  <si>
    <t>Stock-based compensation</t>
  </si>
  <si>
    <t>Marketable Securities</t>
  </si>
  <si>
    <t>Total deferred tax assets</t>
  </si>
  <si>
    <t>Valuation allowance</t>
  </si>
  <si>
    <t>Deferred tax asset, net of valuation allowance</t>
  </si>
  <si>
    <t>Changes in valuation allowance</t>
  </si>
  <si>
    <t>INCOME TAXES (Details 1) - USD ($)</t>
  </si>
  <si>
    <t>Federal:</t>
  </si>
  <si>
    <t>Current</t>
  </si>
  <si>
    <t>Deferred</t>
  </si>
  <si>
    <t>State and local:</t>
  </si>
  <si>
    <t>Change in valuation allowance</t>
  </si>
  <si>
    <t>Income tax provision (benefit)</t>
  </si>
  <si>
    <t>INCOME TAXES (Details 2)</t>
  </si>
  <si>
    <t>Income Taxes Details 2</t>
  </si>
  <si>
    <t>Tax benefit at federal statutory rate</t>
  </si>
  <si>
    <t>(34.00%)</t>
  </si>
  <si>
    <t>State tax, net of federal benefit</t>
  </si>
  <si>
    <t>(1.04%)</t>
  </si>
  <si>
    <t>Permanent differences</t>
  </si>
  <si>
    <t>0.02%</t>
  </si>
  <si>
    <t>True up of deferred tax asset</t>
  </si>
  <si>
    <t>34.49%</t>
  </si>
  <si>
    <t>0.53%</t>
  </si>
  <si>
    <t>34.00%</t>
  </si>
  <si>
    <t>Effective income tax rate</t>
  </si>
  <si>
    <t>INCOME TAXES (Details Narrative) - USD ($)</t>
  </si>
  <si>
    <t>Income Taxes Details Narrative</t>
  </si>
  <si>
    <t>Federal and state net operating losses</t>
  </si>
  <si>
    <t>Operating loss carry forwards expire</t>
  </si>
  <si>
    <t>20 year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000_);_(&quot;$ &quot;(#,##0.00000)" numFmtId="167"/>
    <numFmt formatCode="_(&quot;$ &quot;#,##0.00_);_(&quot;$ &quot;(#,##0.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519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2920445</v>
      </c>
    </row>
    <row r="15" spans="1:4">
      <c r="A15" s="4" t="s">
        <v>25</v>
      </c>
      <c r="C15" s="6" t="n">
        <v>98309743</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8</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49</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49</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3</v>
      </c>
      <c r="B1" s="2" t="s">
        <v>1</v>
      </c>
    </row>
    <row r="2" spans="1:2">
      <c r="B2" s="2" t="s">
        <v>2</v>
      </c>
    </row>
    <row r="3" spans="1:2">
      <c r="A3" s="3" t="s">
        <v>149</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49</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9</v>
      </c>
      <c r="B1" s="2" t="s">
        <v>1</v>
      </c>
    </row>
    <row r="2" spans="1:2">
      <c r="B2" s="2" t="s">
        <v>2</v>
      </c>
    </row>
    <row r="3" spans="1:2">
      <c r="A3" s="3" t="s">
        <v>14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32</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3635</v>
      </c>
      <c r="C3" s="7" t="n">
        <v>6000</v>
      </c>
    </row>
    <row r="4" spans="1:3">
      <c r="A4" s="4" t="s">
        <v>33</v>
      </c>
      <c r="B4" s="7" t="n">
        <v>42</v>
      </c>
      <c r="C4" s="4" t="s">
        <v>34</v>
      </c>
    </row>
    <row r="5" spans="1:3">
      <c r="A5" s="4" t="s">
        <v>35</v>
      </c>
      <c r="B5" s="4" t="s">
        <v>34</v>
      </c>
      <c r="C5" s="7" t="n">
        <v>1600000</v>
      </c>
    </row>
    <row r="6" spans="1:3">
      <c r="A6" s="4" t="s">
        <v>36</v>
      </c>
      <c r="B6" s="7" t="n">
        <v>43677</v>
      </c>
      <c r="C6" s="6" t="n">
        <v>1606000</v>
      </c>
    </row>
    <row r="7" spans="1:3">
      <c r="A7" s="3" t="s">
        <v>37</v>
      </c>
    </row>
    <row r="8" spans="1:3">
      <c r="A8" s="4" t="s">
        <v>38</v>
      </c>
      <c r="B8" s="6" t="n">
        <v>1651875</v>
      </c>
      <c r="C8" s="6" t="n">
        <v>1549822</v>
      </c>
    </row>
    <row r="9" spans="1:3">
      <c r="A9" s="4" t="s">
        <v>39</v>
      </c>
      <c r="B9" s="6" t="n">
        <v>143178</v>
      </c>
      <c r="C9" s="6" t="n">
        <v>143178</v>
      </c>
    </row>
    <row r="10" spans="1:3">
      <c r="A10" s="4" t="s">
        <v>40</v>
      </c>
      <c r="B10" s="6" t="n">
        <v>1838730</v>
      </c>
      <c r="C10" s="6" t="n">
        <v>3299000</v>
      </c>
    </row>
    <row r="11" spans="1:3">
      <c r="A11" s="3" t="s">
        <v>41</v>
      </c>
    </row>
    <row r="12" spans="1:3">
      <c r="A12" s="4" t="s">
        <v>42</v>
      </c>
      <c r="B12" s="6" t="n">
        <v>159598</v>
      </c>
      <c r="C12" s="7" t="n">
        <v>114000</v>
      </c>
    </row>
    <row r="13" spans="1:3">
      <c r="A13" s="4" t="s">
        <v>43</v>
      </c>
      <c r="B13" s="6" t="n">
        <v>320000</v>
      </c>
      <c r="C13" s="4" t="s">
        <v>34</v>
      </c>
    </row>
    <row r="14" spans="1:3">
      <c r="A14" s="4" t="s">
        <v>44</v>
      </c>
      <c r="B14" s="6" t="n">
        <v>141717</v>
      </c>
      <c r="C14" s="7" t="n">
        <v>52000</v>
      </c>
    </row>
    <row r="15" spans="1:3">
      <c r="A15" s="4" t="s">
        <v>45</v>
      </c>
      <c r="B15" s="7" t="n">
        <v>621315</v>
      </c>
      <c r="C15" s="7" t="n">
        <v>166000</v>
      </c>
    </row>
    <row r="16" spans="1:3">
      <c r="A16" s="4" t="s">
        <v>46</v>
      </c>
      <c r="B16" s="4" t="s">
        <v>34</v>
      </c>
      <c r="C16" s="4" t="s">
        <v>34</v>
      </c>
    </row>
    <row r="17" spans="1:3">
      <c r="A17" s="3" t="s">
        <v>47</v>
      </c>
    </row>
    <row r="18" spans="1:3">
      <c r="A18" s="4" t="s">
        <v>48</v>
      </c>
      <c r="B18" s="4" t="s">
        <v>34</v>
      </c>
      <c r="C18" s="4" t="s">
        <v>34</v>
      </c>
    </row>
    <row r="19" spans="1:3">
      <c r="A19" s="4" t="s">
        <v>49</v>
      </c>
      <c r="B19" s="7" t="n">
        <v>959</v>
      </c>
      <c r="C19" s="7" t="n">
        <v>717</v>
      </c>
    </row>
    <row r="20" spans="1:3">
      <c r="A20" s="4" t="s">
        <v>50</v>
      </c>
      <c r="B20" s="7" t="n">
        <v>11030534</v>
      </c>
      <c r="C20" s="6" t="n">
        <v>10003283</v>
      </c>
    </row>
    <row r="21" spans="1:3">
      <c r="A21" s="4" t="s">
        <v>51</v>
      </c>
      <c r="B21" s="4" t="s">
        <v>34</v>
      </c>
      <c r="C21" s="6" t="n">
        <v>-400000</v>
      </c>
    </row>
    <row r="22" spans="1:3">
      <c r="A22" s="4" t="s">
        <v>52</v>
      </c>
      <c r="B22" s="7" t="n">
        <v>-9814078</v>
      </c>
      <c r="C22" s="6" t="n">
        <v>-6471000</v>
      </c>
    </row>
    <row r="23" spans="1:3">
      <c r="A23" s="4" t="s">
        <v>53</v>
      </c>
      <c r="B23" s="6" t="n">
        <v>1217415</v>
      </c>
      <c r="C23" s="6" t="n">
        <v>3133000</v>
      </c>
    </row>
    <row r="24" spans="1:3">
      <c r="A24" s="4" t="s">
        <v>54</v>
      </c>
      <c r="B24" s="7" t="n">
        <v>1838730</v>
      </c>
      <c r="C24" s="7" t="n">
        <v>329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0"/>
  </cols>
  <sheetData>
    <row r="1" spans="1:2">
      <c r="A1" s="1" t="s">
        <v>241</v>
      </c>
      <c r="B1" s="2" t="s">
        <v>1</v>
      </c>
    </row>
    <row r="2" spans="1:2">
      <c r="B2" s="2" t="s">
        <v>242</v>
      </c>
    </row>
    <row r="3" spans="1:2">
      <c r="A3" s="4" t="s">
        <v>85</v>
      </c>
    </row>
    <row r="4" spans="1:2">
      <c r="A4" s="4" t="s">
        <v>107</v>
      </c>
      <c r="B4" s="6" t="n">
        <v>-35577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243</v>
      </c>
      <c r="B1" s="2" t="s">
        <v>1</v>
      </c>
    </row>
    <row r="2" spans="1:3">
      <c r="B2" s="2" t="s">
        <v>2</v>
      </c>
      <c r="C2" s="2" t="s">
        <v>30</v>
      </c>
    </row>
    <row r="3" spans="1:3">
      <c r="A3" s="3" t="s">
        <v>244</v>
      </c>
    </row>
    <row r="4" spans="1:3">
      <c r="A4" s="4" t="s">
        <v>52</v>
      </c>
      <c r="B4" s="7" t="n">
        <v>-9814078</v>
      </c>
      <c r="C4" s="7" t="n">
        <v>-6471000</v>
      </c>
    </row>
    <row r="5" spans="1:3">
      <c r="A5" s="4" t="s">
        <v>79</v>
      </c>
      <c r="B5" s="6" t="n">
        <v>-3343078</v>
      </c>
      <c r="C5" s="6" t="n">
        <v>-525000</v>
      </c>
    </row>
    <row r="6" spans="1:3">
      <c r="A6" s="4" t="s">
        <v>245</v>
      </c>
      <c r="B6" s="6" t="n">
        <v>-201612</v>
      </c>
      <c r="C6" s="7" t="n">
        <v>-127000</v>
      </c>
    </row>
    <row r="7" spans="1:3">
      <c r="A7" s="4" t="s">
        <v>246</v>
      </c>
      <c r="B7" s="7" t="n">
        <v>22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247</v>
      </c>
      <c r="B1" s="2" t="s">
        <v>2</v>
      </c>
      <c r="C1" s="2" t="s">
        <v>30</v>
      </c>
    </row>
    <row r="2" spans="1:3">
      <c r="A2" s="3" t="s">
        <v>248</v>
      </c>
    </row>
    <row r="3" spans="1:3">
      <c r="A3" s="4" t="s">
        <v>249</v>
      </c>
      <c r="B3" s="4" t="s">
        <v>34</v>
      </c>
      <c r="C3" s="6" t="n">
        <v>10000000</v>
      </c>
    </row>
    <row r="4" spans="1:3">
      <c r="A4" s="4" t="s">
        <v>250</v>
      </c>
      <c r="B4" s="4" t="s">
        <v>34</v>
      </c>
      <c r="C4" s="6" t="n">
        <v>2000000</v>
      </c>
    </row>
    <row r="5" spans="1:3">
      <c r="A5" s="4" t="s">
        <v>89</v>
      </c>
      <c r="B5" s="4" t="s">
        <v>34</v>
      </c>
      <c r="C5" s="6" t="n">
        <v>12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251</v>
      </c>
      <c r="B1" s="2" t="s">
        <v>1</v>
      </c>
    </row>
    <row r="2" spans="1:3">
      <c r="B2" s="2" t="s">
        <v>2</v>
      </c>
      <c r="C2" s="2" t="s">
        <v>30</v>
      </c>
    </row>
    <row r="3" spans="1:3">
      <c r="A3" s="3" t="s">
        <v>252</v>
      </c>
    </row>
    <row r="4" spans="1:3">
      <c r="A4" s="4" t="s">
        <v>253</v>
      </c>
      <c r="B4" s="7" t="n">
        <v>-25000</v>
      </c>
      <c r="C4" s="4" t="s">
        <v>34</v>
      </c>
    </row>
    <row r="5" spans="1:3">
      <c r="A5" s="4" t="s">
        <v>254</v>
      </c>
      <c r="B5" s="7" t="n">
        <v>600</v>
      </c>
      <c r="C5"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r="1" spans="1:2">
      <c r="A1" s="1" t="s">
        <v>255</v>
      </c>
      <c r="B1" s="2" t="s">
        <v>1</v>
      </c>
    </row>
    <row r="2" spans="1:2">
      <c r="B2" s="2" t="s">
        <v>256</v>
      </c>
    </row>
    <row r="3" spans="1:2">
      <c r="A3" s="3" t="s">
        <v>257</v>
      </c>
    </row>
    <row r="4" spans="1:2">
      <c r="A4" s="4" t="s">
        <v>258</v>
      </c>
      <c r="B4" s="7" t="n">
        <v>2000000</v>
      </c>
    </row>
    <row r="5" spans="1:2">
      <c r="A5" s="4" t="s">
        <v>259</v>
      </c>
      <c r="B5" s="6" t="n">
        <v>-400000</v>
      </c>
    </row>
    <row r="6" spans="1:2">
      <c r="A6" s="4" t="s">
        <v>260</v>
      </c>
      <c r="B6" s="7" t="n">
        <v>16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7"/>
  </cols>
  <sheetData>
    <row r="1" spans="1:2">
      <c r="A1" s="1" t="s">
        <v>261</v>
      </c>
      <c r="B1" s="2" t="s">
        <v>1</v>
      </c>
    </row>
    <row r="2" spans="1:2">
      <c r="B2" s="2" t="s">
        <v>262</v>
      </c>
    </row>
    <row r="3" spans="1:2">
      <c r="A3" s="3" t="s">
        <v>263</v>
      </c>
    </row>
    <row r="4" spans="1:2">
      <c r="A4" s="4" t="s">
        <v>264</v>
      </c>
      <c r="B4" s="6" t="n">
        <v>10000000</v>
      </c>
    </row>
    <row r="5" spans="1:2">
      <c r="A5" s="4" t="s">
        <v>265</v>
      </c>
      <c r="B5" s="7" t="n">
        <v>2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r="A1" s="1" t="s">
        <v>266</v>
      </c>
      <c r="B1" s="2" t="s">
        <v>1</v>
      </c>
    </row>
    <row r="2" spans="1:2">
      <c r="B2" s="2" t="s">
        <v>256</v>
      </c>
    </row>
    <row r="3" spans="1:2">
      <c r="A3" s="3" t="s">
        <v>267</v>
      </c>
    </row>
    <row r="4" spans="1:2">
      <c r="A4" s="4" t="s">
        <v>268</v>
      </c>
      <c r="B4" s="7" t="n">
        <v>25000</v>
      </c>
    </row>
    <row r="5" spans="1:2">
      <c r="A5" s="4" t="s">
        <v>269</v>
      </c>
      <c r="B5" s="6" t="n">
        <v>25000</v>
      </c>
    </row>
    <row r="6" spans="1:2">
      <c r="A6" s="4" t="s">
        <v>270</v>
      </c>
      <c r="B6" s="6" t="n">
        <v>50000</v>
      </c>
    </row>
    <row r="7" spans="1:2">
      <c r="A7" s="4" t="s">
        <v>271</v>
      </c>
      <c r="B7" s="6" t="n">
        <v>50000</v>
      </c>
    </row>
    <row r="8" spans="1:2">
      <c r="A8" s="4" t="s">
        <v>272</v>
      </c>
      <c r="B8" s="6" t="n">
        <v>150000</v>
      </c>
    </row>
    <row r="9" spans="1:2">
      <c r="A9" s="4" t="s">
        <v>273</v>
      </c>
      <c r="B9" s="6" t="n">
        <v>150000</v>
      </c>
    </row>
    <row r="10" spans="1:2">
      <c r="A10" s="4" t="s">
        <v>274</v>
      </c>
      <c r="B10" s="6" t="n">
        <v>300000</v>
      </c>
    </row>
    <row r="11" spans="1:2">
      <c r="A11" s="4" t="s">
        <v>275</v>
      </c>
      <c r="B11" s="6" t="n">
        <v>300000</v>
      </c>
    </row>
    <row r="12" spans="1:2">
      <c r="A12" s="4" t="s">
        <v>276</v>
      </c>
      <c r="B12" s="7" t="n">
        <v>16518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30</v>
      </c>
    </row>
    <row r="2" spans="1:3">
      <c r="A2" s="3" t="s">
        <v>47</v>
      </c>
    </row>
    <row r="3" spans="1:3">
      <c r="A3" s="4" t="s">
        <v>56</v>
      </c>
      <c r="B3" s="8" t="n">
        <v>0.001</v>
      </c>
      <c r="C3" s="8" t="n">
        <v>0.001</v>
      </c>
    </row>
    <row r="4" spans="1:3">
      <c r="A4" s="4" t="s">
        <v>57</v>
      </c>
      <c r="B4" s="6" t="n">
        <v>50000000</v>
      </c>
      <c r="C4" s="6" t="n">
        <v>50000000</v>
      </c>
    </row>
    <row r="5" spans="1:3">
      <c r="A5" s="4" t="s">
        <v>58</v>
      </c>
      <c r="B5" s="8" t="n">
        <v>0.001</v>
      </c>
      <c r="C5" s="8" t="n">
        <v>0.001</v>
      </c>
    </row>
    <row r="6" spans="1:3">
      <c r="A6" s="4" t="s">
        <v>59</v>
      </c>
      <c r="B6" s="6" t="n">
        <v>3000</v>
      </c>
      <c r="C6" s="6" t="n">
        <v>3000</v>
      </c>
    </row>
    <row r="7" spans="1:3">
      <c r="A7" s="4" t="s">
        <v>60</v>
      </c>
      <c r="B7" s="6" t="n">
        <v>0</v>
      </c>
      <c r="C7" s="6" t="n">
        <v>0</v>
      </c>
    </row>
    <row r="8" spans="1:3">
      <c r="A8" s="4" t="s">
        <v>61</v>
      </c>
      <c r="B8" s="6" t="n">
        <v>0</v>
      </c>
      <c r="C8" s="6" t="n">
        <v>0</v>
      </c>
    </row>
    <row r="9" spans="1:3">
      <c r="A9" s="4" t="s">
        <v>62</v>
      </c>
      <c r="B9" s="9" t="n">
        <v>1e-05</v>
      </c>
      <c r="C9" s="9" t="n">
        <v>1e-05</v>
      </c>
    </row>
    <row r="10" spans="1:3">
      <c r="A10" s="4" t="s">
        <v>63</v>
      </c>
      <c r="B10" s="6" t="n">
        <v>450000000</v>
      </c>
      <c r="C10" s="6" t="n">
        <v>450000000</v>
      </c>
    </row>
    <row r="11" spans="1:3">
      <c r="A11" s="4" t="s">
        <v>64</v>
      </c>
      <c r="B11" s="6" t="n">
        <v>95944743</v>
      </c>
      <c r="C11" s="6" t="n">
        <v>71656000</v>
      </c>
    </row>
    <row r="12" spans="1:3">
      <c r="A12" s="4" t="s">
        <v>65</v>
      </c>
      <c r="B12" s="6" t="n">
        <v>95944743</v>
      </c>
      <c r="C12" s="6" t="n">
        <v>7165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24"/>
  </cols>
  <sheetData>
    <row r="1" spans="1:2">
      <c r="A1" s="1" t="s">
        <v>277</v>
      </c>
      <c r="B1" s="2" t="s">
        <v>1</v>
      </c>
    </row>
    <row r="2" spans="1:2">
      <c r="B2" s="2" t="s">
        <v>278</v>
      </c>
    </row>
    <row r="3" spans="1:2">
      <c r="A3" s="3" t="s">
        <v>279</v>
      </c>
    </row>
    <row r="4" spans="1:2">
      <c r="A4" s="4" t="s">
        <v>280</v>
      </c>
      <c r="B4" s="8" t="n">
        <v>0.128</v>
      </c>
    </row>
    <row r="5" spans="1:2">
      <c r="A5" s="4" t="s">
        <v>281</v>
      </c>
      <c r="B5" s="4" t="s">
        <v>282</v>
      </c>
    </row>
    <row r="6" spans="1:2">
      <c r="A6" s="4" t="s">
        <v>283</v>
      </c>
      <c r="B6" s="4" t="s">
        <v>284</v>
      </c>
    </row>
    <row r="7" spans="1:2">
      <c r="A7" s="4" t="s">
        <v>285</v>
      </c>
      <c r="B7" s="4" t="s">
        <v>286</v>
      </c>
    </row>
    <row r="8" spans="1:2">
      <c r="A8" s="4" t="s">
        <v>287</v>
      </c>
      <c r="B8" s="11" t="n">
        <v>0.0001</v>
      </c>
    </row>
    <row r="9" spans="1:2">
      <c r="A9" s="4" t="s">
        <v>288</v>
      </c>
      <c r="B9"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26"/>
    <col customWidth="1" max="3" min="3" width="14"/>
  </cols>
  <sheetData>
    <row r="1" spans="1:3">
      <c r="A1" s="1" t="s">
        <v>290</v>
      </c>
      <c r="B1" s="2" t="s">
        <v>1</v>
      </c>
    </row>
    <row r="2" spans="1:3">
      <c r="B2" s="2" t="s">
        <v>2</v>
      </c>
      <c r="C2" s="2" t="s">
        <v>30</v>
      </c>
    </row>
    <row r="3" spans="1:3">
      <c r="A3" s="3" t="s">
        <v>291</v>
      </c>
    </row>
    <row r="4" spans="1:3">
      <c r="A4" s="4" t="s">
        <v>292</v>
      </c>
      <c r="B4" s="6" t="n">
        <v>2000000</v>
      </c>
    </row>
    <row r="5" spans="1:3">
      <c r="A5" s="4" t="s">
        <v>293</v>
      </c>
      <c r="B5" s="6" t="n">
        <v>5000000</v>
      </c>
    </row>
    <row r="6" spans="1:3">
      <c r="A6" s="4" t="s">
        <v>294</v>
      </c>
      <c r="B6" s="6" t="n">
        <v>-7000000</v>
      </c>
    </row>
    <row r="7" spans="1:3">
      <c r="A7" s="4" t="s">
        <v>295</v>
      </c>
      <c r="B7" s="4" t="s">
        <v>34</v>
      </c>
    </row>
    <row r="8" spans="1:3">
      <c r="A8" s="4" t="s">
        <v>296</v>
      </c>
      <c r="B8" s="4" t="s">
        <v>34</v>
      </c>
      <c r="C8" s="6" t="n">
        <v>2000000</v>
      </c>
    </row>
    <row r="9" spans="1:3">
      <c r="A9" s="4" t="s">
        <v>297</v>
      </c>
      <c r="B9" s="4" t="s">
        <v>34</v>
      </c>
      <c r="C9" s="4" t="s">
        <v>34</v>
      </c>
    </row>
    <row r="10" spans="1:3">
      <c r="A10" s="3" t="s">
        <v>298</v>
      </c>
    </row>
    <row r="11" spans="1:3">
      <c r="A11" s="4" t="s">
        <v>292</v>
      </c>
      <c r="B11" s="11" t="n">
        <v>0.0001</v>
      </c>
    </row>
    <row r="12" spans="1:3">
      <c r="A12" s="4" t="s">
        <v>293</v>
      </c>
      <c r="B12" s="12" t="n">
        <v>0.0001</v>
      </c>
    </row>
    <row r="13" spans="1:3">
      <c r="A13" s="4" t="s">
        <v>294</v>
      </c>
      <c r="B13" s="11" t="n">
        <v>0.0001</v>
      </c>
    </row>
    <row r="14" spans="1:3">
      <c r="A14" s="4" t="s">
        <v>295</v>
      </c>
      <c r="B14" s="4" t="s">
        <v>34</v>
      </c>
    </row>
    <row r="15" spans="1:3">
      <c r="A15" s="4" t="s">
        <v>296</v>
      </c>
      <c r="B15" s="4" t="s">
        <v>34</v>
      </c>
      <c r="C15" s="11" t="n">
        <v>0.0001</v>
      </c>
    </row>
    <row r="16" spans="1:3">
      <c r="A16" s="4" t="s">
        <v>297</v>
      </c>
      <c r="B16" s="4" t="s">
        <v>34</v>
      </c>
      <c r="C16" s="4" t="s">
        <v>34</v>
      </c>
    </row>
    <row r="17" spans="1:3">
      <c r="A17" s="3" t="s">
        <v>299</v>
      </c>
    </row>
    <row r="18" spans="1:3">
      <c r="A18" s="4" t="s">
        <v>300</v>
      </c>
      <c r="B18" s="4" t="s">
        <v>301</v>
      </c>
      <c r="C18" s="4" t="s">
        <v>302</v>
      </c>
    </row>
    <row r="19" spans="1:3">
      <c r="A19" s="4" t="s">
        <v>293</v>
      </c>
      <c r="B19" s="4" t="s">
        <v>302</v>
      </c>
    </row>
    <row r="20" spans="1:3">
      <c r="A20" s="4" t="s">
        <v>294</v>
      </c>
      <c r="B20" s="4" t="s">
        <v>301</v>
      </c>
    </row>
    <row r="21" spans="1:3">
      <c r="A21" s="3" t="s">
        <v>303</v>
      </c>
    </row>
    <row r="22" spans="1:3">
      <c r="A22" s="4" t="s">
        <v>303</v>
      </c>
      <c r="B22" s="4" t="s">
        <v>34</v>
      </c>
      <c r="C22" s="4" t="s">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25"/>
    <col customWidth="1" max="3" min="3" width="25"/>
  </cols>
  <sheetData>
    <row r="1" spans="1:3">
      <c r="A1" s="1" t="s">
        <v>304</v>
      </c>
      <c r="B1" s="2" t="s">
        <v>1</v>
      </c>
    </row>
    <row r="2" spans="1:3">
      <c r="B2" s="2" t="s">
        <v>2</v>
      </c>
      <c r="C2" s="2" t="s">
        <v>30</v>
      </c>
    </row>
    <row r="3" spans="1:3">
      <c r="A3" s="3" t="s">
        <v>291</v>
      </c>
    </row>
    <row r="4" spans="1:3">
      <c r="A4" s="4" t="s">
        <v>292</v>
      </c>
      <c r="B4" s="6" t="n">
        <v>10000000</v>
      </c>
    </row>
    <row r="5" spans="1:3">
      <c r="A5" s="4" t="s">
        <v>293</v>
      </c>
      <c r="B5" s="4" t="s">
        <v>34</v>
      </c>
    </row>
    <row r="6" spans="1:3">
      <c r="A6" s="4" t="s">
        <v>294</v>
      </c>
      <c r="B6" s="6" t="n">
        <v>-9882352</v>
      </c>
    </row>
    <row r="7" spans="1:3">
      <c r="A7" s="4" t="s">
        <v>295</v>
      </c>
      <c r="B7" s="6" t="n">
        <v>-117648</v>
      </c>
    </row>
    <row r="8" spans="1:3">
      <c r="A8" s="4" t="s">
        <v>296</v>
      </c>
      <c r="B8" s="4" t="s">
        <v>34</v>
      </c>
      <c r="C8" s="6" t="n">
        <v>10000000</v>
      </c>
    </row>
    <row r="9" spans="1:3">
      <c r="A9" s="4" t="s">
        <v>297</v>
      </c>
      <c r="B9" s="4" t="s">
        <v>34</v>
      </c>
      <c r="C9" s="4" t="s">
        <v>34</v>
      </c>
    </row>
    <row r="10" spans="1:3">
      <c r="A10" s="3" t="s">
        <v>298</v>
      </c>
    </row>
    <row r="11" spans="1:3">
      <c r="A11" s="4" t="s">
        <v>292</v>
      </c>
      <c r="B11" s="10" t="n">
        <v>0.02</v>
      </c>
    </row>
    <row r="12" spans="1:3">
      <c r="A12" s="4" t="s">
        <v>293</v>
      </c>
      <c r="B12" s="4" t="s">
        <v>34</v>
      </c>
    </row>
    <row r="13" spans="1:3">
      <c r="A13" s="4" t="s">
        <v>294</v>
      </c>
      <c r="B13" s="10" t="n">
        <v>-0.02</v>
      </c>
    </row>
    <row r="14" spans="1:3">
      <c r="A14" s="4" t="s">
        <v>295</v>
      </c>
      <c r="B14" s="10" t="n">
        <v>-0.05</v>
      </c>
    </row>
    <row r="15" spans="1:3">
      <c r="A15" s="4" t="s">
        <v>296</v>
      </c>
      <c r="B15" s="4" t="s">
        <v>34</v>
      </c>
      <c r="C15" s="10" t="n">
        <v>0.02</v>
      </c>
    </row>
    <row r="16" spans="1:3">
      <c r="A16" s="4" t="s">
        <v>297</v>
      </c>
      <c r="B16" s="4" t="s">
        <v>34</v>
      </c>
      <c r="C16" s="4" t="s">
        <v>34</v>
      </c>
    </row>
    <row r="17" spans="1:3">
      <c r="A17" s="3" t="s">
        <v>299</v>
      </c>
    </row>
    <row r="18" spans="1:3">
      <c r="A18" s="4" t="s">
        <v>300</v>
      </c>
      <c r="B18" s="4" t="s">
        <v>305</v>
      </c>
      <c r="C18" s="4" t="s">
        <v>306</v>
      </c>
    </row>
    <row r="19" spans="1:3">
      <c r="A19" s="4" t="s">
        <v>294</v>
      </c>
      <c r="B19" s="4" t="s">
        <v>307</v>
      </c>
    </row>
    <row r="20" spans="1:3">
      <c r="A20" s="4" t="s">
        <v>295</v>
      </c>
      <c r="B20" s="4" t="s">
        <v>308</v>
      </c>
    </row>
    <row r="21" spans="1:3">
      <c r="A21" s="3" t="s">
        <v>303</v>
      </c>
    </row>
    <row r="22" spans="1:3">
      <c r="A22" s="4" t="s">
        <v>303</v>
      </c>
      <c r="B22" s="4" t="s">
        <v>34</v>
      </c>
      <c r="C22" s="4" t="s">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1"/>
    <col customWidth="1" max="2" min="2" width="21"/>
  </cols>
  <sheetData>
    <row r="1" spans="1:2">
      <c r="A1" s="1" t="s">
        <v>309</v>
      </c>
      <c r="B1" s="2" t="s">
        <v>1</v>
      </c>
    </row>
    <row r="2" spans="1:2">
      <c r="B2" s="2" t="s">
        <v>256</v>
      </c>
    </row>
    <row r="3" spans="1:2">
      <c r="A3" s="4" t="s">
        <v>310</v>
      </c>
    </row>
    <row r="4" spans="1:2">
      <c r="A4" s="4" t="s">
        <v>311</v>
      </c>
      <c r="B4" s="7" t="n">
        <v>7125</v>
      </c>
    </row>
    <row r="5" spans="1:2">
      <c r="A5" s="4" t="s">
        <v>312</v>
      </c>
    </row>
    <row r="6" spans="1:2">
      <c r="A6" s="4" t="s">
        <v>311</v>
      </c>
      <c r="B6" s="6" t="n">
        <v>2700</v>
      </c>
    </row>
    <row r="7" spans="1:2">
      <c r="A7" s="4" t="s">
        <v>313</v>
      </c>
    </row>
    <row r="8" spans="1:2">
      <c r="A8" s="4" t="s">
        <v>311</v>
      </c>
      <c r="B8" s="6" t="n">
        <v>7500</v>
      </c>
    </row>
    <row r="9" spans="1:2">
      <c r="A9" s="4" t="s">
        <v>314</v>
      </c>
    </row>
    <row r="10" spans="1:2">
      <c r="A10" s="4" t="s">
        <v>311</v>
      </c>
      <c r="B10" s="6" t="n">
        <v>90000</v>
      </c>
    </row>
    <row r="11" spans="1:2">
      <c r="A11" s="4" t="s">
        <v>315</v>
      </c>
    </row>
    <row r="12" spans="1:2">
      <c r="A12" s="4" t="s">
        <v>311</v>
      </c>
      <c r="B12" s="7" t="n">
        <v>4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16</v>
      </c>
      <c r="B1" s="2" t="s">
        <v>1</v>
      </c>
    </row>
    <row r="2" spans="1:3">
      <c r="B2" s="2" t="s">
        <v>2</v>
      </c>
      <c r="C2" s="2" t="s">
        <v>30</v>
      </c>
    </row>
    <row r="3" spans="1:3">
      <c r="A3" s="3" t="s">
        <v>317</v>
      </c>
    </row>
    <row r="4" spans="1:3">
      <c r="A4" s="4" t="s">
        <v>318</v>
      </c>
      <c r="B4" s="7" t="n">
        <v>2400</v>
      </c>
      <c r="C4" s="7" t="n">
        <v>1800</v>
      </c>
    </row>
    <row r="5" spans="1:3">
      <c r="A5" s="4" t="s">
        <v>319</v>
      </c>
      <c r="B5" s="7" t="n">
        <v>141717</v>
      </c>
      <c r="C5" s="7" t="n">
        <v>5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20</v>
      </c>
      <c r="B1" s="2" t="s">
        <v>1</v>
      </c>
    </row>
    <row r="2" spans="1:3">
      <c r="B2" s="2" t="s">
        <v>2</v>
      </c>
      <c r="C2" s="2" t="s">
        <v>30</v>
      </c>
    </row>
    <row r="3" spans="1:3">
      <c r="A3" s="3" t="s">
        <v>321</v>
      </c>
    </row>
    <row r="4" spans="1:3">
      <c r="A4" s="4" t="s">
        <v>322</v>
      </c>
      <c r="B4" s="7" t="n">
        <v>799560</v>
      </c>
      <c r="C4" s="7" t="n">
        <v>234000</v>
      </c>
    </row>
    <row r="5" spans="1:3">
      <c r="A5" s="4" t="s">
        <v>323</v>
      </c>
      <c r="B5" s="4" t="s">
        <v>34</v>
      </c>
      <c r="C5" s="7" t="n">
        <v>1371000</v>
      </c>
    </row>
    <row r="6" spans="1:3">
      <c r="A6" s="4" t="s">
        <v>324</v>
      </c>
      <c r="B6" s="7" t="n">
        <v>788000</v>
      </c>
      <c r="C6" s="4" t="s">
        <v>34</v>
      </c>
    </row>
    <row r="7" spans="1:3">
      <c r="A7" s="4" t="s">
        <v>325</v>
      </c>
      <c r="B7" s="6" t="n">
        <v>1587560</v>
      </c>
      <c r="C7" s="7" t="n">
        <v>1605000</v>
      </c>
    </row>
    <row r="8" spans="1:3">
      <c r="A8" s="4" t="s">
        <v>326</v>
      </c>
      <c r="B8" s="7" t="n">
        <v>-1587560</v>
      </c>
      <c r="C8" s="7" t="n">
        <v>-1605000</v>
      </c>
    </row>
    <row r="9" spans="1:3">
      <c r="A9" s="4" t="s">
        <v>327</v>
      </c>
      <c r="B9" s="4" t="s">
        <v>34</v>
      </c>
      <c r="C9" s="4" t="s">
        <v>34</v>
      </c>
    </row>
    <row r="10" spans="1:3">
      <c r="A10" s="4" t="s">
        <v>328</v>
      </c>
      <c r="B10" s="7" t="n">
        <v>-17440</v>
      </c>
      <c r="C10" s="7" t="n">
        <v>15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329</v>
      </c>
      <c r="B1" s="2" t="s">
        <v>1</v>
      </c>
    </row>
    <row r="2" spans="1:3">
      <c r="B2" s="2" t="s">
        <v>2</v>
      </c>
      <c r="C2" s="2" t="s">
        <v>30</v>
      </c>
    </row>
    <row r="3" spans="1:3">
      <c r="A3" s="3" t="s">
        <v>330</v>
      </c>
    </row>
    <row r="4" spans="1:3">
      <c r="A4" s="4" t="s">
        <v>331</v>
      </c>
      <c r="B4" s="4" t="s">
        <v>34</v>
      </c>
      <c r="C4" s="4" t="s">
        <v>34</v>
      </c>
    </row>
    <row r="5" spans="1:3">
      <c r="A5" s="4" t="s">
        <v>332</v>
      </c>
      <c r="B5" s="7" t="n">
        <v>15049</v>
      </c>
      <c r="C5" s="7" t="n">
        <v>-150000</v>
      </c>
    </row>
    <row r="6" spans="1:3">
      <c r="A6" s="3" t="s">
        <v>333</v>
      </c>
    </row>
    <row r="7" spans="1:3">
      <c r="A7" s="4" t="s">
        <v>331</v>
      </c>
      <c r="B7" s="4" t="s">
        <v>34</v>
      </c>
      <c r="C7" s="4" t="s">
        <v>34</v>
      </c>
    </row>
    <row r="8" spans="1:3">
      <c r="A8" s="4" t="s">
        <v>332</v>
      </c>
      <c r="B8" s="7" t="n">
        <v>2391</v>
      </c>
      <c r="C8" s="4" t="s">
        <v>34</v>
      </c>
    </row>
    <row r="9" spans="1:3">
      <c r="A9" s="4" t="s">
        <v>89</v>
      </c>
      <c r="B9" s="6" t="n">
        <v>17440</v>
      </c>
      <c r="C9" s="7" t="n">
        <v>-150000</v>
      </c>
    </row>
    <row r="10" spans="1:3">
      <c r="A10" s="4" t="s">
        <v>334</v>
      </c>
      <c r="B10" s="7" t="n">
        <v>-17440</v>
      </c>
      <c r="C10" s="7" t="n">
        <v>150000</v>
      </c>
    </row>
    <row r="11" spans="1:3">
      <c r="A11" s="4" t="s">
        <v>335</v>
      </c>
      <c r="B11" s="4" t="s">
        <v>34</v>
      </c>
      <c r="C11"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336</v>
      </c>
      <c r="B1" s="2" t="s">
        <v>1</v>
      </c>
    </row>
    <row r="2" spans="1:3">
      <c r="B2" s="2" t="s">
        <v>2</v>
      </c>
      <c r="C2" s="2" t="s">
        <v>30</v>
      </c>
    </row>
    <row r="3" spans="1:3">
      <c r="A3" s="3" t="s">
        <v>337</v>
      </c>
    </row>
    <row r="4" spans="1:3">
      <c r="A4" s="4" t="s">
        <v>338</v>
      </c>
      <c r="B4" s="4" t="s">
        <v>339</v>
      </c>
      <c r="C4" s="4" t="s">
        <v>339</v>
      </c>
    </row>
    <row r="5" spans="1:3">
      <c r="A5" s="4" t="s">
        <v>340</v>
      </c>
      <c r="B5" s="4" t="s">
        <v>341</v>
      </c>
      <c r="C5" s="4" t="s">
        <v>34</v>
      </c>
    </row>
    <row r="6" spans="1:3">
      <c r="A6" s="4" t="s">
        <v>342</v>
      </c>
      <c r="B6" s="4" t="s">
        <v>343</v>
      </c>
      <c r="C6" s="4" t="s">
        <v>34</v>
      </c>
    </row>
    <row r="7" spans="1:3">
      <c r="A7" s="4" t="s">
        <v>344</v>
      </c>
      <c r="B7" s="4" t="s">
        <v>345</v>
      </c>
      <c r="C7" s="4" t="s">
        <v>34</v>
      </c>
    </row>
    <row r="8" spans="1:3">
      <c r="A8" s="4" t="s">
        <v>334</v>
      </c>
      <c r="B8" s="4" t="s">
        <v>346</v>
      </c>
      <c r="C8" s="4" t="s">
        <v>347</v>
      </c>
    </row>
    <row r="9" spans="1:3">
      <c r="A9" s="4" t="s">
        <v>348</v>
      </c>
      <c r="B9" s="4" t="s">
        <v>289</v>
      </c>
      <c r="C9" s="4" t="s">
        <v>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7" t="n">
        <v>2029517</v>
      </c>
      <c r="C4" s="7" t="n">
        <v>688000</v>
      </c>
    </row>
    <row r="5" spans="1:3">
      <c r="A5" s="4" t="s">
        <v>352</v>
      </c>
      <c r="B5" s="4" t="s">
        <v>35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66</v>
      </c>
      <c r="B1" s="2" t="s">
        <v>1</v>
      </c>
    </row>
    <row r="2" spans="1:3">
      <c r="B2" s="2" t="s">
        <v>2</v>
      </c>
      <c r="C2" s="2" t="s">
        <v>30</v>
      </c>
    </row>
    <row r="3" spans="1:3">
      <c r="A3" s="3" t="s">
        <v>67</v>
      </c>
    </row>
    <row r="4" spans="1:3">
      <c r="A4" s="4" t="s">
        <v>68</v>
      </c>
      <c r="B4" s="7" t="n">
        <v>566416</v>
      </c>
      <c r="C4" s="7" t="n">
        <v>452299</v>
      </c>
    </row>
    <row r="5" spans="1:3">
      <c r="A5" s="4" t="s">
        <v>69</v>
      </c>
      <c r="B5" s="6" t="n">
        <v>110536</v>
      </c>
      <c r="C5" s="7" t="n">
        <v>72701</v>
      </c>
    </row>
    <row r="6" spans="1:3">
      <c r="A6" s="4" t="s">
        <v>70</v>
      </c>
      <c r="B6" s="6" t="n">
        <v>25000</v>
      </c>
      <c r="C6" s="4" t="s">
        <v>34</v>
      </c>
    </row>
    <row r="7" spans="1:3">
      <c r="A7" s="4" t="s">
        <v>71</v>
      </c>
      <c r="B7" s="6" t="n">
        <v>641126</v>
      </c>
      <c r="C7" s="4" t="s">
        <v>34</v>
      </c>
    </row>
    <row r="8" spans="1:3">
      <c r="A8" s="4" t="s">
        <v>72</v>
      </c>
      <c r="B8" s="6" t="n">
        <v>1343078</v>
      </c>
      <c r="C8" s="7" t="n">
        <v>525000</v>
      </c>
    </row>
    <row r="9" spans="1:3">
      <c r="A9" s="3" t="s">
        <v>73</v>
      </c>
    </row>
    <row r="10" spans="1:3">
      <c r="A10" s="4" t="s">
        <v>74</v>
      </c>
      <c r="B10" s="6" t="n">
        <v>2000000</v>
      </c>
      <c r="C10" s="4" t="s">
        <v>34</v>
      </c>
    </row>
    <row r="11" spans="1:3">
      <c r="A11" s="4" t="s">
        <v>75</v>
      </c>
      <c r="B11" s="7" t="n">
        <v>-3343078</v>
      </c>
      <c r="C11" s="7" t="n">
        <v>-525000</v>
      </c>
    </row>
    <row r="12" spans="1:3">
      <c r="A12" s="4" t="s">
        <v>76</v>
      </c>
      <c r="B12" s="10" t="n">
        <v>-0.04</v>
      </c>
      <c r="C12" s="10" t="n">
        <v>-0.01</v>
      </c>
    </row>
    <row r="13" spans="1:3">
      <c r="A13" s="4" t="s">
        <v>77</v>
      </c>
      <c r="B13" s="6" t="n">
        <v>85838985</v>
      </c>
      <c r="C13" s="6" t="n">
        <v>50172000</v>
      </c>
    </row>
    <row r="14" spans="1:3">
      <c r="A14" s="3" t="s">
        <v>78</v>
      </c>
    </row>
    <row r="15" spans="1:3">
      <c r="A15" s="4" t="s">
        <v>79</v>
      </c>
      <c r="B15" s="7" t="n">
        <v>-3343078</v>
      </c>
      <c r="C15" s="7" t="n">
        <v>-525000</v>
      </c>
    </row>
    <row r="16" spans="1:3">
      <c r="A16" s="4" t="s">
        <v>80</v>
      </c>
      <c r="B16" s="4" t="s">
        <v>34</v>
      </c>
      <c r="C16" s="7" t="n">
        <v>-400000</v>
      </c>
    </row>
    <row r="17" spans="1:3">
      <c r="A17" s="4" t="s">
        <v>81</v>
      </c>
      <c r="B17" s="7" t="n">
        <v>400000</v>
      </c>
      <c r="C17" s="4" t="s">
        <v>34</v>
      </c>
    </row>
    <row r="18" spans="1:3">
      <c r="A18" s="4" t="s">
        <v>82</v>
      </c>
      <c r="B18" s="7" t="n">
        <v>-2943078</v>
      </c>
      <c r="C18" s="7" t="n">
        <v>-9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37"/>
    <col customWidth="1" max="6" min="6" width="20"/>
    <col customWidth="1" max="7" min="7" width="12"/>
  </cols>
  <sheetData>
    <row r="1" spans="1:7">
      <c r="A1" s="1" t="s">
        <v>83</v>
      </c>
      <c r="B1" s="2" t="s">
        <v>84</v>
      </c>
      <c r="C1" s="2" t="s">
        <v>85</v>
      </c>
      <c r="D1" s="2" t="s">
        <v>86</v>
      </c>
      <c r="E1" s="2" t="s">
        <v>87</v>
      </c>
      <c r="F1" s="2" t="s">
        <v>88</v>
      </c>
      <c r="G1" s="2" t="s">
        <v>89</v>
      </c>
    </row>
    <row r="2" spans="1:7">
      <c r="A2" s="4" t="s">
        <v>90</v>
      </c>
      <c r="B2" s="4" t="s">
        <v>34</v>
      </c>
      <c r="C2" s="7" t="n">
        <v>448</v>
      </c>
      <c r="D2" s="7" t="n">
        <v>5885552</v>
      </c>
      <c r="E2" s="4" t="s">
        <v>34</v>
      </c>
      <c r="F2" s="7" t="n">
        <v>-5946000</v>
      </c>
      <c r="G2" s="7" t="n">
        <v>-60000</v>
      </c>
    </row>
    <row r="3" spans="1:7">
      <c r="A3" s="4" t="s">
        <v>91</v>
      </c>
      <c r="B3" s="4" t="s">
        <v>34</v>
      </c>
      <c r="C3" s="6" t="n">
        <v>44806000</v>
      </c>
    </row>
    <row r="4" spans="1:7">
      <c r="A4" s="4" t="s">
        <v>92</v>
      </c>
      <c r="C4" s="7" t="n">
        <v>61</v>
      </c>
      <c r="D4" s="6" t="n">
        <v>301939</v>
      </c>
      <c r="E4" s="4" t="s">
        <v>34</v>
      </c>
      <c r="F4" s="4" t="s">
        <v>34</v>
      </c>
      <c r="G4" s="6" t="n">
        <v>302000</v>
      </c>
    </row>
    <row r="5" spans="1:7">
      <c r="A5" s="4" t="s">
        <v>93</v>
      </c>
      <c r="C5" s="6" t="n">
        <v>6050000</v>
      </c>
    </row>
    <row r="6" spans="1:7">
      <c r="A6" s="4" t="s">
        <v>94</v>
      </c>
      <c r="C6" s="7" t="n">
        <v>8</v>
      </c>
      <c r="D6" s="6" t="n">
        <v>89992</v>
      </c>
      <c r="E6" s="4" t="s">
        <v>34</v>
      </c>
      <c r="F6" s="4" t="s">
        <v>34</v>
      </c>
      <c r="G6" s="6" t="n">
        <v>90000</v>
      </c>
    </row>
    <row r="7" spans="1:7">
      <c r="A7" s="4" t="s">
        <v>95</v>
      </c>
      <c r="C7" s="6" t="n">
        <v>800000</v>
      </c>
    </row>
    <row r="8" spans="1:7">
      <c r="A8" s="4" t="s">
        <v>96</v>
      </c>
      <c r="C8" s="7" t="n">
        <v>100</v>
      </c>
      <c r="D8" s="6" t="n">
        <v>1549900</v>
      </c>
      <c r="E8" s="4" t="s">
        <v>34</v>
      </c>
      <c r="F8" s="4" t="s">
        <v>34</v>
      </c>
      <c r="G8" s="6" t="n">
        <v>1550000</v>
      </c>
    </row>
    <row r="9" spans="1:7">
      <c r="A9" s="4" t="s">
        <v>97</v>
      </c>
      <c r="C9" s="6" t="n">
        <v>10000000</v>
      </c>
    </row>
    <row r="10" spans="1:7">
      <c r="A10" s="4" t="s">
        <v>98</v>
      </c>
      <c r="C10" s="7" t="n">
        <v>100</v>
      </c>
      <c r="D10" s="6" t="n">
        <v>1999900</v>
      </c>
      <c r="E10" s="4" t="s">
        <v>34</v>
      </c>
      <c r="F10" s="4" t="s">
        <v>34</v>
      </c>
      <c r="G10" s="6" t="n">
        <v>2000000</v>
      </c>
    </row>
    <row r="11" spans="1:7">
      <c r="A11" s="4" t="s">
        <v>99</v>
      </c>
      <c r="C11" s="6" t="n">
        <v>10000000</v>
      </c>
    </row>
    <row r="12" spans="1:7">
      <c r="A12" s="4" t="s">
        <v>100</v>
      </c>
      <c r="D12" s="6" t="n">
        <v>98000</v>
      </c>
      <c r="E12" s="4" t="s">
        <v>34</v>
      </c>
      <c r="F12" s="4" t="s">
        <v>34</v>
      </c>
      <c r="G12" s="6" t="n">
        <v>98000</v>
      </c>
    </row>
    <row r="13" spans="1:7">
      <c r="A13" s="4" t="s">
        <v>101</v>
      </c>
      <c r="D13" s="6" t="n">
        <v>78000</v>
      </c>
      <c r="E13" s="4" t="s">
        <v>34</v>
      </c>
      <c r="F13" s="4" t="s">
        <v>34</v>
      </c>
      <c r="G13" s="6" t="n">
        <v>78000</v>
      </c>
    </row>
    <row r="14" spans="1:7">
      <c r="A14" s="4" t="s">
        <v>102</v>
      </c>
      <c r="E14" s="7" t="n">
        <v>-400000</v>
      </c>
      <c r="F14" s="4" t="s">
        <v>34</v>
      </c>
      <c r="G14" s="6" t="n">
        <v>-400000</v>
      </c>
    </row>
    <row r="15" spans="1:7">
      <c r="A15" s="3" t="s">
        <v>103</v>
      </c>
    </row>
    <row r="16" spans="1:7">
      <c r="A16" s="4" t="s">
        <v>79</v>
      </c>
      <c r="F16" s="7" t="n">
        <v>-525000</v>
      </c>
      <c r="G16" s="6" t="n">
        <v>-525000</v>
      </c>
    </row>
    <row r="17" spans="1:7">
      <c r="A17" s="4" t="s">
        <v>104</v>
      </c>
      <c r="B17" s="4" t="s">
        <v>34</v>
      </c>
      <c r="C17" s="7" t="n">
        <v>717</v>
      </c>
      <c r="D17" s="6" t="n">
        <v>10003283</v>
      </c>
      <c r="E17" s="7" t="n">
        <v>-400000</v>
      </c>
      <c r="F17" s="7" t="n">
        <v>-6471000</v>
      </c>
      <c r="G17" s="6" t="n">
        <v>3133000</v>
      </c>
    </row>
    <row r="18" spans="1:7">
      <c r="A18" s="4" t="s">
        <v>105</v>
      </c>
      <c r="B18" s="4" t="s">
        <v>34</v>
      </c>
      <c r="C18" s="6" t="n">
        <v>71656000</v>
      </c>
    </row>
    <row r="19" spans="1:7">
      <c r="A19" s="4" t="s">
        <v>92</v>
      </c>
      <c r="C19" s="7" t="n">
        <v>16</v>
      </c>
      <c r="D19" s="6" t="n">
        <v>115054</v>
      </c>
      <c r="E19" s="4" t="s">
        <v>34</v>
      </c>
      <c r="F19" s="4" t="s">
        <v>34</v>
      </c>
      <c r="G19" s="6" t="n">
        <v>115070</v>
      </c>
    </row>
    <row r="20" spans="1:7">
      <c r="A20" s="4" t="s">
        <v>93</v>
      </c>
      <c r="C20" s="6" t="n">
        <v>1715500</v>
      </c>
    </row>
    <row r="21" spans="1:7">
      <c r="A21" s="4" t="s">
        <v>94</v>
      </c>
      <c r="C21" s="7" t="n">
        <v>28</v>
      </c>
      <c r="D21" s="6" t="n">
        <v>339972</v>
      </c>
      <c r="E21" s="4" t="s">
        <v>34</v>
      </c>
      <c r="F21" s="4" t="s">
        <v>34</v>
      </c>
      <c r="G21" s="6" t="n">
        <v>340000</v>
      </c>
    </row>
    <row r="22" spans="1:7">
      <c r="A22" s="4" t="s">
        <v>95</v>
      </c>
      <c r="C22" s="6" t="n">
        <v>2781668</v>
      </c>
    </row>
    <row r="23" spans="1:7">
      <c r="A23" s="3" t="s">
        <v>103</v>
      </c>
    </row>
    <row r="24" spans="1:7">
      <c r="A24" s="4" t="s">
        <v>106</v>
      </c>
      <c r="C24" s="7" t="n">
        <v>-36</v>
      </c>
      <c r="D24" s="6" t="n">
        <v>36</v>
      </c>
    </row>
    <row r="25" spans="1:7">
      <c r="A25" s="4" t="s">
        <v>107</v>
      </c>
      <c r="C25" s="6" t="n">
        <v>-3557777</v>
      </c>
    </row>
    <row r="26" spans="1:7">
      <c r="A26" s="4" t="s">
        <v>108</v>
      </c>
      <c r="C26" s="7" t="n">
        <v>65</v>
      </c>
      <c r="D26" s="6" t="n">
        <v>-70068</v>
      </c>
      <c r="E26" s="4" t="s">
        <v>34</v>
      </c>
      <c r="F26" s="4" t="s">
        <v>34</v>
      </c>
      <c r="G26" s="6" t="n">
        <v>-70003</v>
      </c>
    </row>
    <row r="27" spans="1:7">
      <c r="A27" s="4" t="s">
        <v>109</v>
      </c>
      <c r="C27" s="6" t="n">
        <v>6467000</v>
      </c>
    </row>
    <row r="28" spans="1:7">
      <c r="A28" s="4" t="s">
        <v>110</v>
      </c>
      <c r="D28" s="6" t="n">
        <v>641126</v>
      </c>
      <c r="E28" s="4" t="s">
        <v>34</v>
      </c>
      <c r="F28" s="4" t="s">
        <v>34</v>
      </c>
      <c r="G28" s="6" t="n">
        <v>641126</v>
      </c>
    </row>
    <row r="29" spans="1:7">
      <c r="A29" s="4" t="s">
        <v>111</v>
      </c>
      <c r="C29" s="7" t="n">
        <v>70</v>
      </c>
      <c r="D29" s="6" t="n">
        <v>630</v>
      </c>
      <c r="E29" s="4" t="s">
        <v>34</v>
      </c>
      <c r="F29" s="4" t="s">
        <v>34</v>
      </c>
      <c r="G29" s="6" t="n">
        <v>700</v>
      </c>
    </row>
    <row r="30" spans="1:7">
      <c r="A30" s="4" t="s">
        <v>112</v>
      </c>
      <c r="C30" s="6" t="n">
        <v>7000000</v>
      </c>
    </row>
    <row r="31" spans="1:7">
      <c r="A31" s="4" t="s">
        <v>113</v>
      </c>
      <c r="C31" s="7" t="n">
        <v>60</v>
      </c>
      <c r="D31" s="6" t="n">
        <v>540</v>
      </c>
      <c r="E31" s="4" t="s">
        <v>34</v>
      </c>
      <c r="F31" s="4" t="s">
        <v>34</v>
      </c>
      <c r="G31" s="7" t="n">
        <v>600</v>
      </c>
    </row>
    <row r="32" spans="1:7">
      <c r="A32" s="4" t="s">
        <v>114</v>
      </c>
      <c r="C32" s="6" t="n">
        <v>6000000</v>
      </c>
    </row>
    <row r="33" spans="1:7">
      <c r="A33" s="4" t="s">
        <v>115</v>
      </c>
      <c r="C33" s="7" t="n">
        <v>39</v>
      </c>
      <c r="D33" s="6" t="n">
        <v>-39</v>
      </c>
      <c r="E33" s="4" t="s">
        <v>34</v>
      </c>
      <c r="F33" s="4" t="s">
        <v>34</v>
      </c>
      <c r="G33" s="4" t="s">
        <v>34</v>
      </c>
    </row>
    <row r="34" spans="1:7">
      <c r="A34" s="4" t="s">
        <v>116</v>
      </c>
      <c r="C34" s="6" t="n">
        <v>3882352</v>
      </c>
    </row>
    <row r="35" spans="1:7">
      <c r="A35" s="4" t="s">
        <v>117</v>
      </c>
      <c r="E35" s="7" t="n">
        <v>400000</v>
      </c>
      <c r="F35" s="4" t="s">
        <v>34</v>
      </c>
      <c r="G35" s="7" t="n">
        <v>400000</v>
      </c>
    </row>
    <row r="36" spans="1:7">
      <c r="A36" s="4" t="s">
        <v>79</v>
      </c>
      <c r="F36" s="7" t="n">
        <v>-3343078</v>
      </c>
      <c r="G36" s="6" t="n">
        <v>-3343078</v>
      </c>
    </row>
    <row r="37" spans="1:7">
      <c r="A37" s="4" t="s">
        <v>118</v>
      </c>
      <c r="B37" s="4" t="s">
        <v>34</v>
      </c>
      <c r="C37" s="7" t="n">
        <v>959</v>
      </c>
      <c r="D37" s="7" t="n">
        <v>11030534</v>
      </c>
      <c r="E37" s="4" t="s">
        <v>34</v>
      </c>
      <c r="F37" s="7" t="n">
        <v>-9814078</v>
      </c>
      <c r="G37" s="7" t="n">
        <v>1217415</v>
      </c>
    </row>
    <row r="38" spans="1:7">
      <c r="A38" s="4" t="s">
        <v>119</v>
      </c>
      <c r="B38" s="4" t="s">
        <v>34</v>
      </c>
      <c r="C38" s="6" t="n">
        <v>959447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20</v>
      </c>
      <c r="B1" s="2" t="s">
        <v>1</v>
      </c>
    </row>
    <row r="2" spans="1:3">
      <c r="B2" s="2" t="s">
        <v>2</v>
      </c>
      <c r="C2" s="2" t="s">
        <v>30</v>
      </c>
    </row>
    <row r="3" spans="1:3">
      <c r="A3" s="3" t="s">
        <v>121</v>
      </c>
    </row>
    <row r="4" spans="1:3">
      <c r="A4" s="4" t="s">
        <v>79</v>
      </c>
      <c r="B4" s="7" t="n">
        <v>-3343078</v>
      </c>
      <c r="C4" s="7" t="n">
        <v>-525000</v>
      </c>
    </row>
    <row r="5" spans="1:3">
      <c r="A5" s="3" t="s">
        <v>122</v>
      </c>
    </row>
    <row r="6" spans="1:3">
      <c r="A6" s="4" t="s">
        <v>71</v>
      </c>
      <c r="B6" s="6" t="n">
        <v>641126</v>
      </c>
      <c r="C6" s="4" t="s">
        <v>34</v>
      </c>
    </row>
    <row r="7" spans="1:3">
      <c r="A7" s="4" t="s">
        <v>123</v>
      </c>
      <c r="B7" s="7" t="n">
        <v>115068</v>
      </c>
      <c r="C7" s="7" t="n">
        <v>302000</v>
      </c>
    </row>
    <row r="8" spans="1:3">
      <c r="A8" s="4" t="s">
        <v>124</v>
      </c>
      <c r="B8" s="4" t="s">
        <v>34</v>
      </c>
      <c r="C8" s="7" t="n">
        <v>98000</v>
      </c>
    </row>
    <row r="9" spans="1:3">
      <c r="A9" s="4" t="s">
        <v>74</v>
      </c>
      <c r="B9" s="7" t="n">
        <v>2000000</v>
      </c>
      <c r="C9" s="4" t="s">
        <v>34</v>
      </c>
    </row>
    <row r="10" spans="1:3">
      <c r="A10" s="3" t="s">
        <v>125</v>
      </c>
    </row>
    <row r="11" spans="1:3">
      <c r="A11" s="4" t="s">
        <v>33</v>
      </c>
      <c r="B11" s="6" t="n">
        <v>-42</v>
      </c>
      <c r="C11" s="4" t="s">
        <v>34</v>
      </c>
    </row>
    <row r="12" spans="1:3">
      <c r="A12" s="4" t="s">
        <v>42</v>
      </c>
      <c r="B12" s="6" t="n">
        <v>-24403</v>
      </c>
      <c r="C12" s="7" t="n">
        <v>-2000</v>
      </c>
    </row>
    <row r="13" spans="1:3">
      <c r="A13" s="4" t="s">
        <v>126</v>
      </c>
      <c r="B13" s="6" t="n">
        <v>320000</v>
      </c>
      <c r="C13" s="4" t="s">
        <v>34</v>
      </c>
    </row>
    <row r="14" spans="1:3">
      <c r="A14" s="4" t="s">
        <v>44</v>
      </c>
      <c r="B14" s="6" t="n">
        <v>89717</v>
      </c>
      <c r="C14" s="4" t="s">
        <v>34</v>
      </c>
    </row>
    <row r="15" spans="1:3">
      <c r="A15" s="4" t="s">
        <v>127</v>
      </c>
      <c r="B15" s="6" t="n">
        <v>-201612</v>
      </c>
      <c r="C15" s="7" t="n">
        <v>-127000</v>
      </c>
    </row>
    <row r="16" spans="1:3">
      <c r="A16" s="3" t="s">
        <v>128</v>
      </c>
    </row>
    <row r="17" spans="1:3">
      <c r="A17" s="4" t="s">
        <v>129</v>
      </c>
      <c r="B17" s="6" t="n">
        <v>-102053</v>
      </c>
      <c r="C17" s="4" t="s">
        <v>34</v>
      </c>
    </row>
    <row r="18" spans="1:3">
      <c r="A18" s="4" t="s">
        <v>130</v>
      </c>
      <c r="B18" s="6" t="n">
        <v>-102053</v>
      </c>
      <c r="C18" s="4" t="s">
        <v>34</v>
      </c>
    </row>
    <row r="19" spans="1:3">
      <c r="A19" s="3" t="s">
        <v>131</v>
      </c>
    </row>
    <row r="20" spans="1:3">
      <c r="A20" s="4" t="s">
        <v>132</v>
      </c>
      <c r="B20" s="6" t="n">
        <v>340000</v>
      </c>
      <c r="C20" s="7" t="n">
        <v>90000</v>
      </c>
    </row>
    <row r="21" spans="1:3">
      <c r="A21" s="4" t="s">
        <v>133</v>
      </c>
      <c r="B21" s="6" t="n">
        <v>1300</v>
      </c>
      <c r="C21" s="4" t="s">
        <v>34</v>
      </c>
    </row>
    <row r="22" spans="1:3">
      <c r="A22" s="4" t="s">
        <v>134</v>
      </c>
      <c r="B22" s="6" t="n">
        <v>341300</v>
      </c>
      <c r="C22" s="7" t="n">
        <v>90000</v>
      </c>
    </row>
    <row r="23" spans="1:3">
      <c r="A23" s="4" t="s">
        <v>135</v>
      </c>
      <c r="B23" s="6" t="n">
        <v>37635</v>
      </c>
      <c r="C23" s="6" t="n">
        <v>-37000</v>
      </c>
    </row>
    <row r="24" spans="1:3">
      <c r="A24" s="4" t="s">
        <v>136</v>
      </c>
      <c r="B24" s="6" t="n">
        <v>6000</v>
      </c>
      <c r="C24" s="6" t="n">
        <v>43000</v>
      </c>
    </row>
    <row r="25" spans="1:3">
      <c r="A25" s="4" t="s">
        <v>137</v>
      </c>
      <c r="B25" s="7" t="n">
        <v>43635</v>
      </c>
      <c r="C25" s="7" t="n">
        <v>6000</v>
      </c>
    </row>
    <row r="26" spans="1:3">
      <c r="A26" s="3" t="s">
        <v>138</v>
      </c>
    </row>
    <row r="27" spans="1:3">
      <c r="A27" s="4" t="s">
        <v>139</v>
      </c>
      <c r="B27" s="4" t="s">
        <v>34</v>
      </c>
      <c r="C27" s="4" t="s">
        <v>34</v>
      </c>
    </row>
    <row r="28" spans="1:3">
      <c r="A28" s="4" t="s">
        <v>140</v>
      </c>
      <c r="B28" s="4" t="s">
        <v>34</v>
      </c>
      <c r="C28" s="4" t="s">
        <v>34</v>
      </c>
    </row>
    <row r="29" spans="1:3">
      <c r="A29" s="3" t="s">
        <v>141</v>
      </c>
    </row>
    <row r="30" spans="1:3">
      <c r="A30" s="4" t="s">
        <v>142</v>
      </c>
      <c r="B30" s="7" t="n">
        <v>70003</v>
      </c>
      <c r="C30" s="4" t="s">
        <v>34</v>
      </c>
    </row>
    <row r="31" spans="1:3">
      <c r="A31" s="4" t="s">
        <v>143</v>
      </c>
      <c r="B31" s="7" t="n">
        <v>71384</v>
      </c>
      <c r="C31" s="4" t="s">
        <v>34</v>
      </c>
    </row>
    <row r="32" spans="1:3">
      <c r="A32" s="4" t="s">
        <v>144</v>
      </c>
      <c r="B32" s="4" t="s">
        <v>34</v>
      </c>
      <c r="C32" s="7" t="n">
        <v>78000</v>
      </c>
    </row>
    <row r="33" spans="1:3">
      <c r="A33" s="4" t="s">
        <v>145</v>
      </c>
      <c r="B33" s="4" t="s">
        <v>34</v>
      </c>
      <c r="C33" s="6" t="n">
        <v>2000000</v>
      </c>
    </row>
    <row r="34" spans="1:3">
      <c r="A34" s="4" t="s">
        <v>146</v>
      </c>
      <c r="B34" s="4" t="s">
        <v>34</v>
      </c>
      <c r="C34" s="6" t="n">
        <v>1550000</v>
      </c>
    </row>
    <row r="35" spans="1:3">
      <c r="A35" s="4" t="s">
        <v>147</v>
      </c>
      <c r="B35" s="4" t="s">
        <v>34</v>
      </c>
      <c r="C35" s="7" t="n">
        <v>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2</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49</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BASIS </vt:lpstr>
      <vt:lpstr>GOING CONCERN AND MANAGEMENT'S </vt:lpstr>
      <vt:lpstr>SIGNIFICANT ACCOUNTING POLICIES</vt:lpstr>
      <vt:lpstr>FAIR VALUE OF FINANCIAL INSTRUM</vt:lpstr>
      <vt:lpstr>INVESTMENT IN EQUITY SECURITIES</vt:lpstr>
      <vt:lpstr>LICENSE AND TECHNOLOGY AGREEMEN</vt:lpstr>
      <vt:lpstr>STOCKHOLDERS' EQUITY</vt:lpstr>
      <vt:lpstr>COMMITMENTS AND CONTINGENCIES</vt:lpstr>
      <vt:lpstr>RELATED PARTY TRANSACTIONS</vt:lpstr>
      <vt:lpstr>INCOME TAXES</vt:lpstr>
      <vt:lpstr>SUBSEQUENT EVENTS</vt:lpstr>
      <vt:lpstr>SIGNIFICANT ACCOUNTING POLICI18</vt:lpstr>
      <vt:lpstr>SIGNIFICANT ACCOUNTING POLICI19</vt:lpstr>
      <vt:lpstr>INVESTMENT IN EQUITY SECURITI20</vt:lpstr>
      <vt:lpstr>STOCKHOLDERS' EQUITY (Tables)</vt:lpstr>
      <vt:lpstr>INCOME TAXES (Tables)</vt:lpstr>
      <vt:lpstr>NATURE OF OPERATIONS AND BASI23</vt:lpstr>
      <vt:lpstr>GOING CONCERN AND MANAGEMENT'24</vt:lpstr>
      <vt:lpstr>SIGNIFICANT ACCOUNTING POLICI25</vt:lpstr>
      <vt:lpstr>SIGNIFICANT ACCOUNTING POLICI26</vt:lpstr>
      <vt:lpstr>INVESTMENT IN EQUITY SECURITI27</vt:lpstr>
      <vt:lpstr>INVESTMENT IN EQUITY SECURITI28</vt:lpstr>
      <vt:lpstr>LICENSE AND TECHNOLOGY AGREEM29</vt:lpstr>
      <vt:lpstr>STOCKHOLDERS' EQUITY (Details)</vt:lpstr>
      <vt:lpstr>STOCKHOLDERS' EQUITY (Details 1</vt:lpstr>
      <vt:lpstr>STOCKHOLDERS' EQUITY (Details 2</vt:lpstr>
      <vt:lpstr>STOCKHOLDERS' EQUITY (Details N</vt:lpstr>
      <vt:lpstr>RELATED PARTY TRANSACTIONS (Det</vt:lpstr>
      <vt:lpstr>INCOME TAXES (Details)</vt:lpstr>
      <vt:lpstr>INCOME TAXES (Details 1)</vt:lpstr>
      <vt:lpstr>INCOME TAXES (Details 2)</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03:18Z</dcterms:created>
  <dcterms:modified xmlns:dcterms="http://purl.org/dc/terms/" xmlns:xsi="http://www.w3.org/2001/XMLSchema-instance" xsi:type="dcterms:W3CDTF">2016-01-13T17:03:18Z</dcterms:modified>
  <dc:title xmlns:dc="http://purl.org/dc/elements/1.1/">Untitled</dc:title>
  <dc:description xmlns:dc="http://purl.org/dc/elements/1.1/"/>
  <dc:subject xmlns:dc="http://purl.org/dc/elements/1.1/"/>
  <cp:keywords/>
  <cp:category/>
</cp:coreProperties>
</file>